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 of Share" sheetId="5" r:id="rId5"/>
    <s:sheet name="Consolidated Statements of Cash" sheetId="6" r:id="rId6"/>
    <s:sheet name="Basis of Presentation" sheetId="7" r:id="rId7"/>
    <s:sheet name="Accounting Periods" sheetId="8" r:id="rId8"/>
    <s:sheet name="Reportable Segments" sheetId="9" r:id="rId9"/>
    <s:sheet name="Fair Value Measurements" sheetId="10" r:id="rId10"/>
    <s:sheet name="Income Taxes" sheetId="11" r:id="rId11"/>
    <s:sheet name="Property and Equipment, Intangi" sheetId="12" r:id="rId12"/>
    <s:sheet name="Impairment of Long-Lived Assets" sheetId="13" r:id="rId13"/>
    <s:sheet name="Commitments and Contingencies" sheetId="14" r:id="rId14"/>
    <s:sheet name="Related Parties" sheetId="15" r:id="rId15"/>
    <s:sheet name="Share-Based Compensation" sheetId="16" r:id="rId16"/>
    <s:sheet name="Earnings Per Share" sheetId="17" r:id="rId17"/>
    <s:sheet name="Reportable Segments (Tables)" sheetId="18" r:id="rId18"/>
    <s:sheet name="Fair Value Measurements (Tables" sheetId="19" r:id="rId19"/>
    <s:sheet name="Property and Equipment, Intan20" sheetId="20" r:id="rId20"/>
    <s:sheet name="Impairment of Long-Lived Asse21" sheetId="21" r:id="rId21"/>
    <s:sheet name="Related Parties (Tables)" sheetId="22" r:id="rId22"/>
    <s:sheet name="Share-Based Compensation (Table" sheetId="23" r:id="rId23"/>
    <s:sheet name="Earnings Per Share (Tables)" sheetId="24" r:id="rId24"/>
    <s:sheet name="Reportable Segments (Details Te" sheetId="25" r:id="rId25"/>
    <s:sheet name="Reportable Segments - Segment R" sheetId="26" r:id="rId26"/>
    <s:sheet name="Reportable Segments - Segment A" sheetId="27" r:id="rId27"/>
    <s:sheet name="Fair Value Measurements - Non-r" sheetId="28" r:id="rId28"/>
    <s:sheet name="Income Taxes (Details Textual)" sheetId="29" r:id="rId29"/>
    <s:sheet name="Property and Equipment, Intan30" sheetId="30" r:id="rId30"/>
    <s:sheet name="Property and Equipment, Intan31" sheetId="31" r:id="rId31"/>
    <s:sheet name="Property and Equipment, Intan32" sheetId="32" r:id="rId32"/>
    <s:sheet name="Impairment of Long-Lived Asse33" sheetId="33" r:id="rId33"/>
    <s:sheet name="Impairment of Long-Lived Asse34" sheetId="34" r:id="rId34"/>
    <s:sheet name="Impairment of Long-Lived Asse35" sheetId="35" r:id="rId35"/>
    <s:sheet name="Impairment of Long-Lived Asse36" sheetId="36" r:id="rId36"/>
    <s:sheet name="Impairment of Long-Lived Asse37" sheetId="37" r:id="rId37"/>
    <s:sheet name="Commitments and Contingencies (" sheetId="38" r:id="rId38"/>
    <s:sheet name="Related Parties (Details Textua" sheetId="39" r:id="rId39"/>
    <s:sheet name="Related Parties - Affiliated Re" sheetId="40" r:id="rId40"/>
    <s:sheet name="Share-Based Compensation (Detai" sheetId="41" r:id="rId41"/>
    <s:sheet name="Share-Based Compensation - Stoc" sheetId="42" r:id="rId42"/>
    <s:sheet name="Share-Based Compensation - Rest" sheetId="43" r:id="rId43"/>
    <s:sheet name="Earnings Per Share (Details Tex" sheetId="44" r:id="rId44"/>
    <s:sheet name="Earnings Per Share - Components" sheetId="45" r:id="rId45"/>
  </s:sheets>
  <s:definedNames/>
  <s:calcPr calcId="124519" calcMode="auto" fullCalcOnLoad="1"/>
</s:workbook>
</file>

<file path=xl/sharedStrings.xml><?xml version="1.0" encoding="utf-8"?>
<sst xmlns="http://schemas.openxmlformats.org/spreadsheetml/2006/main" uniqueCount="524">
  <si>
    <t>Document And Entity Information - shares</t>
  </si>
  <si>
    <t>6 Months Ended</t>
  </si>
  <si>
    <t>Mar. 09, 2016</t>
  </si>
  <si>
    <t>Apr. 13, 2016</t>
  </si>
  <si>
    <t>Document And Entity Information</t>
  </si>
  <si>
    <t>Entity Registrant Name</t>
  </si>
  <si>
    <t>LUBYS INC</t>
  </si>
  <si>
    <t>Entity Central Index Key</t>
  </si>
  <si>
    <t>Trading Symbol</t>
  </si>
  <si>
    <t>lub</t>
  </si>
  <si>
    <t>Current Fiscal Year End Date</t>
  </si>
  <si>
    <t>--08-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9,
		2016</t>
  </si>
  <si>
    <t>Document Fiscal Year Focus</t>
  </si>
  <si>
    <t>Document Fiscal Period Focus</t>
  </si>
  <si>
    <t>Q2</t>
  </si>
  <si>
    <t>Amendment Flag</t>
  </si>
  <si>
    <t>false</t>
  </si>
  <si>
    <t>Consolidated Balance Sheets (Current Period Unaudited) - USD ($) $ in Thousands</t>
  </si>
  <si>
    <t>Aug. 26, 2015</t>
  </si>
  <si>
    <t>Current Assets:</t>
  </si>
  <si>
    <t>Cash and cash equivalents</t>
  </si>
  <si>
    <t>Trade accounts and other receivables, net</t>
  </si>
  <si>
    <t>Food and supply inventories</t>
  </si>
  <si>
    <t>Prepaid expenses</t>
  </si>
  <si>
    <t>Assets related to discontinued operations</t>
  </si>
  <si>
    <t>Deferred income taxes</t>
  </si>
  <si>
    <t>Total current assets</t>
  </si>
  <si>
    <t>Property held for sale</t>
  </si>
  <si>
    <t>Property and equipment, net</t>
  </si>
  <si>
    <t>Intangible assets, net</t>
  </si>
  <si>
    <t>Goodwill</t>
  </si>
  <si>
    <t>Other assets</t>
  </si>
  <si>
    <t>Total assets</t>
  </si>
  <si>
    <t>Current Liabilities:</t>
  </si>
  <si>
    <t>Accounts payable</t>
  </si>
  <si>
    <t>Liabilities related to discontinued operations</t>
  </si>
  <si>
    <t>Accrued expenses and other liabilities</t>
  </si>
  <si>
    <t>Total current liabilities</t>
  </si>
  <si>
    <t>Credit facility debt</t>
  </si>
  <si>
    <t>Other liabilities</t>
  </si>
  <si>
    <t>Total liabilities</t>
  </si>
  <si>
    <t>Commitments and Contingencies</t>
  </si>
  <si>
    <t xml:space="preserve"> </t>
  </si>
  <si>
    <t>SHAREHOLDERS’ EQUITY</t>
  </si>
  <si>
    <t>Common stock, $0.32 par value; 100,000,000 shares authorized; shares issued were 29,401,370 and 29,134,603, respectively; shares outstanding were 28,901,370 and 28,634,603, respectively</t>
  </si>
  <si>
    <t>Paid-in capital</t>
  </si>
  <si>
    <t>Retained earnings</t>
  </si>
  <si>
    <t>Less cost of treasury stock, 500,000 shares</t>
  </si>
  <si>
    <t>Total shareholders’ equity</t>
  </si>
  <si>
    <t>Total liabilities and shareholders’ equity</t>
  </si>
  <si>
    <t>Consolidated Balance Sheets (Current Period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3 Months Ended</t>
  </si>
  <si>
    <t>5 Months Ended</t>
  </si>
  <si>
    <t>Feb. 11, 2015</t>
  </si>
  <si>
    <t>SALES:</t>
  </si>
  <si>
    <t>Restaurant sales</t>
  </si>
  <si>
    <t>Culinary contract services</t>
  </si>
  <si>
    <t>Franchise revenue</t>
  </si>
  <si>
    <t>Vending revenue</t>
  </si>
  <si>
    <t>TOTAL SALES</t>
  </si>
  <si>
    <t>COSTS AND EXPENSES:</t>
  </si>
  <si>
    <t>Cost of food</t>
  </si>
  <si>
    <t>Payroll and related costs</t>
  </si>
  <si>
    <t>Other operating expenses</t>
  </si>
  <si>
    <t>Occupancy costs</t>
  </si>
  <si>
    <t>Opening costs</t>
  </si>
  <si>
    <t>Cost of culinary contract services</t>
  </si>
  <si>
    <t>Cost of franchise operations</t>
  </si>
  <si>
    <t>Depreciation and amortization</t>
  </si>
  <si>
    <t>Selling, general and administrative expenses</t>
  </si>
  <si>
    <t>Provision for asset impairments</t>
  </si>
  <si>
    <t>Net gain on disposition of property and equipment</t>
  </si>
  <si>
    <t>Total costs and expenses</t>
  </si>
  <si>
    <t>LOSS FROM OPERATIONS</t>
  </si>
  <si>
    <t>Interest income</t>
  </si>
  <si>
    <t>Interest expense</t>
  </si>
  <si>
    <t>Other income (expense), net</t>
  </si>
  <si>
    <t>Loss before income taxes and discontinued operations</t>
  </si>
  <si>
    <t>Provision (benefit) for income taxes</t>
  </si>
  <si>
    <t>Loss from continuing operations</t>
  </si>
  <si>
    <t>Loss from discontinued operations, net of income taxes</t>
  </si>
  <si>
    <t>NET LOSS</t>
  </si>
  <si>
    <t>Loss per share from continuing operations:</t>
  </si>
  <si>
    <t>Basic (in dollars per share)</t>
  </si>
  <si>
    <t>Assuming dilution (in dollars per share)</t>
  </si>
  <si>
    <t>Loss per share from discontinued operations:</t>
  </si>
  <si>
    <t>Net loss per share:</t>
  </si>
  <si>
    <t>Weighted average shares outstanding:</t>
  </si>
  <si>
    <t>Basic (in shares)</t>
  </si>
  <si>
    <t>Assuming dilution (in shares)</t>
  </si>
  <si>
    <t>Consolidated Statement of Shareholders' Equity (Unaudited) - 6 months ended Mar. 09, 2016 - USD ($) shares in Thousands, $ in Thousands</t>
  </si>
  <si>
    <t>Total</t>
  </si>
  <si>
    <t>Common Stock [Member]</t>
  </si>
  <si>
    <t>Treasury Stock [Member]</t>
  </si>
  <si>
    <t>Additional Paid-in Capital [Member]</t>
  </si>
  <si>
    <t>Retained Earnings [Member]</t>
  </si>
  <si>
    <t>Balance (in shares) at Aug. 26, 2015</t>
  </si>
  <si>
    <t>Balance at Aug. 26, 2015</t>
  </si>
  <si>
    <t>Net loss</t>
  </si>
  <si>
    <t>Share-based compensation expense (in shares)</t>
  </si>
  <si>
    <t>Share-based compensation expense</t>
  </si>
  <si>
    <t>Common stock issued under employee benefit plans (in shares)</t>
  </si>
  <si>
    <t>Common stock issued under employee benefit plans</t>
  </si>
  <si>
    <t>Common stock issued under nonemployee benefit plans (in shares)</t>
  </si>
  <si>
    <t>Common stock issued under nonemployee benefit plans</t>
  </si>
  <si>
    <t>Balance (in shares) at Mar. 09, 2016</t>
  </si>
  <si>
    <t>Balance at Mar. 09, 2016</t>
  </si>
  <si>
    <t>Consolidated Statements of Cash Flows (Unaudited) - USD ($) $ in Thousands</t>
  </si>
  <si>
    <t>CASH FLOWS FROM OPERATING ACTIVITIES:</t>
  </si>
  <si>
    <t>Adjustments to reconcile net loss to net cash provided by operating activities:</t>
  </si>
  <si>
    <t>Provision for asset impairments, net of gains on disposition of property and equipment</t>
  </si>
  <si>
    <t>Amortization of debt issuance cost</t>
  </si>
  <si>
    <t>Deferred tax benefit</t>
  </si>
  <si>
    <t>Cash provided by operating activities before changes in operating assets and liabilities</t>
  </si>
  <si>
    <t>Changes in operating assets and liabilities:</t>
  </si>
  <si>
    <t>Increase in trade accounts and other receivables</t>
  </si>
  <si>
    <t>Decrease (Increase) in food and supply inventories</t>
  </si>
  <si>
    <t>Decrease (Increase) in prepaid expenses and other assets</t>
  </si>
  <si>
    <t>Decrease in accounts payable, accrued expenses and other liabilities</t>
  </si>
  <si>
    <t>Net cash provided by (used in) operating activities</t>
  </si>
  <si>
    <t>CASH FLOWS FROM INVESTING ACTIVITIES:</t>
  </si>
  <si>
    <t>Proceeds from disposal of assets and property held for sale</t>
  </si>
  <si>
    <t>Decrease in notes receivable</t>
  </si>
  <si>
    <t>Purchases of property and equipment</t>
  </si>
  <si>
    <t>Net cash used in investing activities</t>
  </si>
  <si>
    <t>CASH FLOWS FROM FINANCING ACTIVITIES:</t>
  </si>
  <si>
    <t>Credit facility borrowings</t>
  </si>
  <si>
    <t>Credit facility repayments</t>
  </si>
  <si>
    <t>Debt issuance costs</t>
  </si>
  <si>
    <t>Proceeds received on the exercise of employee stock options</t>
  </si>
  <si>
    <t>Net cash provided by (used in) financing activities</t>
  </si>
  <si>
    <t>Net decrease in cash and cash equivalents</t>
  </si>
  <si>
    <t>Cash and cash equivalents at beginning of period</t>
  </si>
  <si>
    <t>Cash and cash equivalents at end of period</t>
  </si>
  <si>
    <t>Cash paid for:</t>
  </si>
  <si>
    <t>Income taxes</t>
  </si>
  <si>
    <t>Interest</t>
  </si>
  <si>
    <t>Basis of Presentation</t>
  </si>
  <si>
    <t>Organization, Consolidation and Presentation of Financial Statements [Abstract]</t>
  </si>
  <si>
    <t>Basis of Presentation The accompanying unaudited Consolidated Financial Statements of Luby’s, Inc. (the “Company” or “Luby’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at are prepared for the Company’s Annual Report on Form 10-K. In the opinion of management, all adjustments (consisting of normal recurring adjustments) considered necessary for a fair presentation have been included. Operating results for the quarter ended March 9, 2016 are not necessarily indicative of the results that may be expected for the fiscal year ending August 31, 2016 . The Consolidated Balance Sheet dated August 26, 2015 , included in this Quarterly Report on Form 10-Q (this “Form 10-Q”), has been derived from the audited Consolidated Financial Statements as of that date. However, this Form 10-Q does not include all of the information and footnotes required by GAAP for an annual filing of complete financial statements. Therefore, these financial statements should be read in conjunction with the audited Consolidated Financial Statements and footnotes included in the Company’s Annual Report on Form 10-K for the fiscal year ended August 26, 2015 .</t>
  </si>
  <si>
    <t>Accounting Periods</t>
  </si>
  <si>
    <t>Accounting Policies [Abstract]</t>
  </si>
  <si>
    <t>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year 2016 will be such a year. Each of the first three quarters of each fiscal year, prior to fiscal year 2016, consisted of three four-week periods, while the fourth quarter normally consisted of four four-week periods. Beginning in fiscal 2016, we changed our fiscal quarter ending dates with the first fiscal quarter end extended by one accounting period and the fiscal fourth quarter being reduced by one accounting period. The purpose of this change is in part to minimize the Thanksgiving calendar shift by extending the first fiscal quarter until after Thanksgiving. With this change in fiscal quarter ending dates, our first quarter is 16 weeks, and the remaining three quarters will typically be 12 weeks in length. The fourth fiscal quarter will be 13 weeks in certain fiscal years to adjust for our standard 52 week, or 364 day, fiscal year compared to the 365 day calendar year. Fiscal 2016 is such a year where the fourth quarter will have 13 weeks, resulting in a 53 week fiscal year. Comparability between quarters may be affected by varying lengths of the quarters, as well as the seasonality associated with the restaurant business.</t>
  </si>
  <si>
    <t>Reportable Segments</t>
  </si>
  <si>
    <t>Segment Reporting [Abstract]</t>
  </si>
  <si>
    <t>Reportable Segments The Company has three reportable segments: Company-owned restaurants, Culinary Contract Services (“CCS”) and Franchise Operations. Company-owned restaurants Company-owned restaurants consists of several brands which are aggregated into one reportable segment because the nature of the products and services, the production processes, the customers, the methods used to distribute the products and services, the nature of the regulatory environment and store level profit margin are similar. The chief operating decision maker analyzes Company-owned restaurants at store level profit which is revenue less cost of food, payroll and related costs, other operating expenses and occupancy costs. The primary brands are Luby’s Cafeterias, Fuddruckers and Cheeseburger in Paradise, with a non-core restaurant location operating under the brand name Bob Luby’s Seafood. All company-owned restaurants are casual dining restaurants. Each restaurant is an operating segment because operating results and cash flow can be determined for each restaurant. The total number of Company-owned restaurants was 178 at March 9, 2016 and 177 at August 26, 2015 . Culinary Contract Services CCS, branded as Luby’s Culinary Contract Services, consists of a business line servicing healthcare, higher education and corporate dining clients. The healthcare accounts are full service and typically include in-room delivery, catering, vending, coffee service and retail dining. CCS has contracts with long-term acute care hospitals, acute care medical centers, ambulatory surgical centers, behavioral hospitals and business and industry clients. CCS has the unique ability to deliver quality services that include facility design and procurement as well as nutrition and branded food services to our clients. The costs of CCS on the Consolidated Statements of Operations include all food, payroll and related costs and other operating expenses related to CCS sales. The total number of CCS contracts was 28 at March 9, 2016 and 23 at August 26, 2015 . Franchise Operations We offer franchises for only the Fuddruckers brand. Franchises are sold in markets where expansion is deemed advantageous to the development of the Fuddruckers concept and system of restaurants. Initial franchise agreements have a term of 20 years. Franchise agreements typically grant franchisees an exclusive territorial license to operate a single restaurant within a specified area, usually a four -mile radius surrounding the franchised restaurant. Franchisees bear all direct costs involved in the development, construction and operation of their restaurants. In exchange for a franchise fee, the Company provides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 evaluation reports. The number of franchised restaurants was 110 at March 9, 2016 and 106 at August 26, 2015 . Licensee In November 1997, a prior owner of the Fuddruckers – World’s Greatest Hamburgers ® brand granted to a licensee the exclusive right to use the Fuddruckers proprietary marks, trade dress and system to develop Fuddruckers restaurants in a territory consisting of certain countries in Africa, the Middle East and parts of Asia. As of April 2016 , this licensee operated 35 restaurants that are licensed to use the Fuddruckers Proprietary Marks in Saudi Arabia, Egypt, Lebanon, United Arab Emirates, Qatar, Jordan, Bahrain, Kuwait, Morocco and Malaysia. The Company does not receive revenue or royalties from these restaurants. The table on the following page shows segment financial information. The table also lists total assets for each reportable segment. Corporate assets include cash and cash equivalents, property and equipment, assets related to discontinued operations, property held for sale, deferred tax assets and prepaid expenses. Quarter Ended Two Quarters Ended March 9, February 11, March 9, February 11, (12 weeks) (12 weeks) (28 weeks) (24 weeks) (In thousands) Sales: Company-owned restaurants (1) $ 86,451 $ 85,606 $ 200,156 $ 166,287 Culinary contract services 3,918 3,771 8,833 8,369 Franchise operations 1,700 1,605 3,825 3,186 Total $ 92,069 $ 90,982 $ 212,814 $ 177,842 Segment level profit: Company-owned restaurants $ 12,746 $ 11,395 $ 29,530 $ 20,746 Culinary contract services 398 293 891 792 Franchise operations 1,272 1,251 2,786 2,448 Total $ 14,416 $ 12,939 $ 33,207 $ 23,986 Depreciation and amortization: Company-owned restaurants $ 4,318 $ 4,108 $ 10,128 $ 8,491 Culinary contract services 27 29 64 98 Franchise operations 192 177 448 354 Corporate 683 467 1,595 906 Total $ 5,220 $ 4,781 $ 12,235 $ 9,849 Capital expenditures: Company-owned restaurants $ 5,128 $ 7,394 $ 10,622 $ 10,974 Culinary contract services — — — — Franchise operations — — — — Corporate 113 5 348 14 Total $ 5,241 $ 7,399 $ 10,970 $ 10,988 Loss before income taxes and discontinued operations: Segment level profit $ 14,416 $ 12,939 $ 33,207 $ 23,986 Opening costs (174 ) (670 ) (571 ) (1,595 ) Depreciation and amortization (5,220 ) (4,781 ) (12,235 ) (9,849 ) Selling, general and administrative expenses (9,843 ) (9,381 ) (23,086 ) (18,532 ) Provision for asset impairments (37 ) (218 ) (37 ) (218 ) Net gain on disposition of property and equipment 556 1,377 835 1,087 Interest income 1 1 2 2 Interest expense (495 ) (569 ) (1,191 ) (1,025 ) Other income (expense), net 29 78 (90 ) 258 Loss before income taxes and discontinued operations $ (767 ) $ (1,224 ) $ (3,166 ) $ (5,886 ) March 9, August 26, Total assets: Company-owned restaurants (2) $ 216,131 $ 218,492 Culinary contract services 3,604 1,644 Franchise operations (3) 12,558 13,034 Corporate 29,235 31,088 Total $ 261,528 $ 264,258 (1) Includes vending revenue of $137 and $120 thousand for the quarters ended March 9, 2016 and February 11, 2015 , respectively and $295 and $244 thousand for the two quarters ended March 9, 2016 and February 11, 2015 , respectively. (2) Company-owned restaurants segment includes $10.2 million of Fuddruckers trade name, Cheeseburger in Paradise liquor licenses, and Jimmy Buffett intangibles. (3) Franchise operations segment includes approximately $11.9 million in royalty intangibles.</t>
  </si>
  <si>
    <t>Fair Value Measurements</t>
  </si>
  <si>
    <t>Fair Value Disclosures [Abstract]</t>
  </si>
  <si>
    <t>Fair Value Measurements GAAP establishes a framework for using fair value to measure assets and liabilities. Fair value measurements guidance applies whenever other statements require or permit asset or liabilities to be measured at fair value. GAAP establishes a three-tier fair value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Non-recurring fair value measurements related to impaired property and equipment consisted of the following: Fair Value Measurement Using Two Quarters Ended March 9, 2016 Quoted Prices in Active Markets for Identical Assets (Level 1) Significant Other Observable Inputs (Level 2) Significant Unobservable Inputs (Level 3) Total Impairments Nonrecurring Fair Value Measurements (In thousands) Continuing Operations Property and equipment related to company-owned restaurants $ — $ — $ — $ — $ — Goodwill (1) 1,605 — — 1,605 $ (38 ) Total Nonrecurring Fair Value Measurements $ 1,605 $ — $ — $ 1,605 $ (38 ) Discontinued Operations Property and equipment related to company-owned restaurants $ — $ — $ — $ — $ — (1) In accordance with Subtopic 360-20, goodwill with a carrying amount of $1.6 million was written down to its implied fair value of $1.6 million , resulting in an impairment charge of $38 thousand . Fair Value Measurement Using Two Quarters Ended February 11, 2015 Quoted Prices in Active Markets for Identical Assets (Level 1) Significant Other Observable Inputs (Level 2) Significant Unobservable Inputs (Level 3) Total Impairments Nonrecurring Fair Value Measurements (In thousands) Continuing Operations Property and equipment related to company-owned restaurants (1) $ 1,323 $ — $ — $ 1,323 $ (180 ) Goodwill (2) 1,643 — — $ 1,643 (38 ) Total Nonrecurring Fair Value Measurements $ 2,966 $ — $ — $ 2,966 $ (218 ) Discontinued Operations Property and equipment related to company-owned restaurants $ — $ — $ — $ — $ — (1) In accordance with Subtopic 360-10, long-lived assets held and used with a carrying amount of $1.5 million were written down to their fair value of $1.3 million , resulting in an impairment charge of $0.2 million , which was included in earnings for the period. (2) In accordance with Subtopic 360-20, goodwill with a carrying amount of $1.7 million was written down to its implied fair value of $1.6 million , resulting in an impairment charge of $38 thousand .</t>
  </si>
  <si>
    <t>Income Taxes</t>
  </si>
  <si>
    <t>Income Tax Disclosure [Abstract]</t>
  </si>
  <si>
    <t>Income Taxes No cash payments of estimated federal income taxes were made during the two quarters ended March 9, 2016 . Deferred tax assets and liabilities are recorded based on differences between the financial reporting basis and the tax basis of assets and liabilities using currently enacted rates and laws that will be in effect when the differences are expected to reverse. Deferred tax assets are recognized to the extent future taxable income is expected to be sufficient to utilize those assets prior to their expiration. The effective tax rate from continuing operations for the quarter of 24% , differs from the federal statutory income tax rate of 34% due to federal jobs credits, state income taxes and other discrete items. 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si>
  <si>
    <t>Property and Equipment, Intangible Assets and Goodwill</t>
  </si>
  <si>
    <t>Property, Plant and Equipment [Abstract]</t>
  </si>
  <si>
    <t>Property and Equipment, Intangible Assets and Goodwill The costs, net of impairment, and accumulated depreciation of property and equipment at March 9, 2016 and August 26, 2015 , together with the related estimated useful lives used in computing depreciation and amortization, were as follows: March 9, August 26, Estimated Useful Lives (years) (In thousands) Land $ 62,498 $ 63,298 — Restaurant equipment and furnishings 90,794 85,679 3 to 15 Buildings 163,085 159,391 20 to 33 Leasehold and leasehold improvements 29,806 29,229 Lesser of lease term or estimated useful life Office furniture and equipment 3,742 3,559 3 to 10 Construction in progress 147 810 — 350,072 341,966 Less accumulated depreciation and amortization (151,375 ) (141,764 ) Property and equipment, net $ 198,697 $ 200,202 Intangible assets, net $ 21,728 $ 22,570 15 to 21 Goodwill $ 1,605 $ 1,643 — Intangible assets, net, consist of the Fuddruckers trade name and franchise agreements and will be amortized. The Company believes the Fuddruckers brand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and will be amortized over this period of time. Intangible assets, net, also includes the license agreement and trade name related to Cheeseburger in Paradise and the value of the acquired licenses and permits allowing the sales of beverages with alcohol. These assets have an expected accounting life of 15 years from the date of acquisition, December 6, 2012. The aggregate amortization expense related to intangible assets subject to amortization was $0.8 million for the two quarters ended March 9, 2016 and $0.7 million for the two quarters ended February 11, 2015 . The aggregate amortization expense related to intangible assets subject to amortization is expected to be $1.4 million in each of the next five successive years. The following table presents intangible assets as of March 9, 2016 and August 26, 2015 : March 9, 2016 August 26, 2015 (In thousands) (In thousands) Gross Carrying Amount Accumulated Amortization Net Carrying Amount Gross Carrying Amount Accumulated Amortization Net Carrying Amount Intangible Assets Subject to Amortization: Fuddruckers trade name and franchise agreements $ 29,607 $ (7,983 ) $ 21,624 $ 29,607 $ (7,166 ) $ 22,441 Cheeseburger in Paradise trade name and license agreements $ 421 $ (317 ) $ 104 $ 421 $ (292 ) $ 129 Intangible assets, net $ 30,028 $ (8,300 ) $ 21,728 $ 30,028 $ (7,458 ) $ 22,570 The Company recorded, in fiscal 2010, an intangible asset for goodwill in the amount of approximately $0.2 million related to the acquisition of substantially all of the assets of Fuddruckers. The Company also recorded, in fiscal 2013, an intangible asset for goodwill in the amount of approximately $2.0 million related to the acquisition of Cheeseburger in Paradise. Goodwill is considered to have an indefinite useful life and is not amortized. Management performs its formal annual assessment as of the second quarter each fiscal year. The individual restaurant level is the level at which goodwill is assessed for impairment under ASC 350. In accordance with our understanding of ASC 350, we have allocated the goodwill value to each reporting unit in proportion to each location’s fair value at the date of acquisition. The result of these second quarter fiscal 2016 assessments was impairment of goodwill of $38 thousand . Goodwill impairments in fiscal years 2015 and 2014 were $38 thousand and $0.5 million , respectively. The Company will formally perform additional assessments on an interim basis if an event occurs or circumstances exist that indicate that it is more likely than not that a goodwill impairment exists. As of March 9, 2016 , of the 23 locations that were acquired, eight locations remain operating as Cheeseburger in Paradise restaurants, seven locations were closed and converted to Fuddruckers restaurants, two locations where the option to extend the lease was not exercised, two locations subleased to franchisees and four closed and held for future use. Goodwill, net of accumulated impairments of approximately $0.6 million , was approximately $1.6 million as of March 9, 2016 and as of August 26, 2015 , and relates to our Company-owned restaurants reportable segments.</t>
  </si>
  <si>
    <t>Impairment of Long-Lived Assets, Discontinued Operations and Property Held for Sale</t>
  </si>
  <si>
    <t>Discontinued Operations and Disposal Groups [Abstract]</t>
  </si>
  <si>
    <t>Impairment of Long-Lived Assets, Discontinued Operations and Property Held for Sale Impairment of Long-Lived Assets and Store Closings 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 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 The Company recognized the following impairment charges to income from operations: Two Quarters Ended March 9, February 11, (28 weeks) (24 weeks) (In thousands, except per share data) Provision for asset impairments $ 37 $ 218 Net gain on disposition of property and equipment (835 ) (1,087 ) $ (798 ) $ (869 ) Effect on EPS: Basic $ 0.03 $ 0.03 Assuming dilution $ 0.03 $ 0.03 The $37 thousand impairment charge for the two quarters ended March 9, 2016 is primarily related to goodwill at one underperforming converted Cheeseburger in Paradise leasehold location. The $0.2 million impairment charge for the two quarters ended February 11, 2015 is related to assets at three Fuddruckers locations and included $38 thousand in goodwill related to one underperforming converted Cheeseburger in Paradise leasehold location. The $0.8 million net gain for the two quarters ended March 9, 2016 is related to the sale of property and equipment. The $1.1 million net gain for the two quarters ended February 11, 2015 is related to the sale of property and equipment. Discontinued Operations On March 21, 2014, the Board of Directors of the Company approved a plan focused on improving cash flow from the acquired Cheeseburger in Paradise leasehold locations. This underperforming Cheeseburger in Paradise leasehold disposal plan called for certain Cheeseburger in Paradise restaurants closure or conversion to Fuddruckers restaurants. As of March 9, 2016 , one location was reclassified to continuing operations and was reopened as a Fuddruckers restaurant. Three locations remain closed for disposal and classified as discontinued operations as of March 9, 2016 . As a result of the first quarter fiscal year 2010 adoption of the Company’s Cash Flow Improvement and Capital Redeployment Plan, the Company reclassified 24 Luby’s Cafeterias to discontinued operations. As of March 9, 2016 , one location remains held for sale. The following table sets forth the assets and liabilities for all discontinued operations: March 9, August 26, (In thousands) Prepaid expenses 1 10 Assets related to discontinued operations—current $ 1 $ 10 Property and equipment 1,868 1,872 Other assets 1,798 1,799 Assets related to discontinued operations—non-current $ 3,666 $ 3,671 Deferred income taxes $ 343 $ 343 Accrued expenses and other liabilities 64 65 Liabilities related to discontinued operations—current $ 407 $ 408 Other liabilities $ 17 $ 182 Liabilities related to discontinued operations—non-current $ 17 $ 182 As of March 9, 2016 , under both closure plans, the Company had four properties classified as discontinued operations assets and the asset carrying value of the owned properties was $1.9 million and is included in assets related to discontinued operations. The asset carrying values of the ground leases were previously impaired to zero . The Company is actively marketing all but one of these properties for sale. This property has been sublet to an existing franchisee. The Company’s results of discontinued operations will be affected by the disposal of properties related to discontinued operations to the extent proceeds from the sales exceed or are less than net book value. The following table sets forth the sales and pretax losses reported from discontinued operations: Two Quarters Ended March 9, February 11, (28 weeks) (24 weeks) (In thousands, except discontinued locations) Sales $ — $ — Pretax loss (147 ) (408 ) Income tax benefit from discontinued operations 58 195 Loss from discontinued operations, net of income taxes $ (89 ) $ (213 ) Discontinued locations closed during the period — — The following table summarizes discontinued operations for the first two quarters of fiscal 2016 and 2015 : Two Quarters Ended March 9, February 11, (28 weeks) (24 weeks) (In thousands, except per share data) Discontinued operating loss $ (147 ) $ (408 ) Impairments — — Net gains (losses) — — Pretax loss $ (147 ) $ (408 ) Income tax benefit from discontinued operations 58 195 Loss from discontinued operations, net of income taxes $ (89 ) $ (213 ) Effect on EPS from discontinued operations—basic $ (0.00 ) $ (0.01 ) Impairment charges included above relate to properties closed and designated for immediate disposal. The assets of these individual operating units have been written down to their net realizable values. In turn, the related properties have either been sold or are being actively marketed for sale. Dispositions are expected to be completed within one to three years. Within discontinued operations, the Company also recorded the related fiscal year-to-date net operating results, employee terminations and carrying costs of the closed units. Property Held for Sale The Company periodically reviews long-lived assets against its plans to retain or ultimately dispose of properties. If the Company decides to dispose of a property, it will be moved to property held for sale and actively marketed.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 Property held for sale includes unimproved land, closed restaurant properties and related equipment for locations not classified as discontinued operations. The specific assets are valued at the lower of net depreciable value or net realizable value. At March 9, 2016 , the Company had three owned properties recorded at approximately $3.1 million in property held for sale. At August 26, 2015 , the Company had four owned properties recorded at approximately $4.5 million in property held for sale. The Company is actively marketing the locations currently classified as property held for sale</t>
  </si>
  <si>
    <t>Commitments and Contingencies Disclosure [Abstract]</t>
  </si>
  <si>
    <t>Commitments and Contingencies Off-Balance Sheet Arrangements The Company has no off-balance sheet arrangements, except for operating leases. Pending Claims From time to time, the Company is subject to various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fiscal quarter or fiscal year could be impacted by changes in circumstances relating to lawsuits, proceedings or claims. Construction Activity From time to time, the Company enters into non-cancelable contracts for the construction of its new restaurants. This construction activity exposes the Company to the risks inherent in new construction, including but not limited to rising material prices, labor shortages, delays in getting required permits and inspections, adverse weather conditions, and injuries sustained by workers and contract termination expenses. The Company had one non-cancelable contract as of March 9, 2016 .</t>
  </si>
  <si>
    <t>Related Parties</t>
  </si>
  <si>
    <t>Related Party Transactions [Abstract]</t>
  </si>
  <si>
    <t>Related Parties Affiliate Services Christopher J. Pappas, the Company’s Chief Executive Officer, and Harris J. Pappas, director and former Chief Operating Officer of the Company, own two restaurant entities (the “Pappas entities”) that from time to time may provide services to the Company and its subsidiaries, as detailed in the Amended and Restated Master Sales Agreement effective November 8, 2013 among the Company and the Pappas entities. Under the terms of the Amended and Restated Master Sales Agreement, the Pappas entities may provide specialized (customized) equipment fabrication and basic equipment maintenance, including stainless steel stoves, shelving, rolling carts, and chef tables. There were no costs incurred under the Amended and Restated Master Sales Agreement of custom-fabricated and refurbished equipment in the two quarters ended March 9, 2016 and February 11, 2015 . Services provided under this agreement are subject to review and approval by the Finance and Audit Committee of the Board of Directors of the Company (the “Board”).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approximately 7% of the space in that center since July 1969. No changes were made to the Company’s lease terms as a result of the transfer of ownership of the center to the new partnership. On November 22, 2006, the Company executed a new lease agreement with respect to this shopping center. Effective upon the Company’s relocation and occupancy into the new space in July 2008, the new lease agreement provides for a primary term of approximately 12 years with two subsequent five -year options and gives the landlord an option to buy out the tenant on or after the calendar year 2015 by paying the then unamortized cost of improvements to the tenant. The Company is currently obligated to pay rent of $22.00 per square foot plus maintenance, taxes, and insurance during the remaining primary term of the lease. Thereafter, the lease provides for increases in rent at set intervals. The Company made payments of $207,000 and $170,000 in the two quarters ended March 9, 2016 and February 11, 2015 , respectively. The new lease agreement was approved by the Finance and Audit Committee. In the third quarter of fiscal year 2014, on March 12, 2014, the Company executed a new lease agreement in which one of the Company’s Houston Fuddruckers locations was purchased from a prior landlord by Pappas Restaurants, Inc., a 100% undivided interest. No changes were made to our lease terms as a result of the transfer of ownership. The lease provides for a primary term of approximately six years with two subsequent five -year options. Pursuant to the new ground lease agreement, the Company is currently obligated to pay $27.56 per square foot plus maintenance, taxes, and insurance from March 12, 2014 until November 30, 2016. Thereafter, the new ground lease agreement provides for increases in rent at set intervals. The Company made payments of $80,000 and $67,000 in the two quarters ended March 9, 2016 and February 11, 2015 , respectively Two Quarters Ended March 9, February 11, (28 weeks) (24 weeks) (In thousands, except percentages) AFFILIATED COSTS INCURRED: General and administrative expenses—professional and other costs $ — $ — Capital expenditures — — Other operating expenses, occupancy costs and opening costs, including property leases 287 237 Total $ 287 $ 237 RELATIVE TOTAL COMPANY COSTS: Selling, general and administrative expenses $ 23,086 $ 18,532 Capital expenditures 10,970 10,988 Other operating expenses, occupancy costs and opening costs 44,905 39,980 Total $ 78,961 $ 69,500 AFFILIATED COSTS INCURRED AS A PERCENTAGE OF RELATIVE TOTAL COMPANY COSTS 0.36 % 0.34 % Board of Directors Christopher J. Pappas is a member of the Advisory Board of Amegy Bank, a Division of ZB, N.A. (formerly, Amegy Bank, N.A.), which is a lender and syndication agent under the Company’s 2013 Revolving Credit Facility. Key Management Personnel The Company entered into a new employment agreement with Christopher Pappas on January 24, 2014. The employment agreement was amended on February 4, 2016, to extend the termination date thereof to August 31, 2017, unless earlier terminated. Mr. Pappas continues to devote his primary time and business efforts to the Company while maintaining his role at Pappas Restaurants, Inc. Peter Tropoli, a director of the Company and the Company’s Chief Operating Officer, and formerly the Company’s Senior Vice President, Administration, General Counsel and Secretary, is an attorney and stepson of Frank Markantonis, who is a director of the Company. Paulette Gerukos, Vice President of Human Resources of the Company, is the sister-in-law of Harris J. Pappas, who is a director of the Company.</t>
  </si>
  <si>
    <t>Share-Based Compensation</t>
  </si>
  <si>
    <t>Disclosure of Compensation Related Costs, Share-based Payments [Abstract]</t>
  </si>
  <si>
    <t>Share-Based Compensation We have two active share based stock plans, the Employee Stock Plan and the Nonemployee Director Stock Plan. Both plans authorize the granting of stock options, restricted stock and other types of awards consistent with the purpose of the plans. Of the 1.1 million shares approved for issuance under the Nonemployee Director Stock Plan, 0.9 million options, restricted stock units and restricted stock awards were granted, and 0.1 million options were cancelled or expired and added back into the plan, since the plan’s inception. Approximately 0.3 million shares remain available for future issuance as of March 9, 2016 . Compensation cost for share-based payment arrangements under the Nonemployee Director Stock Plan, recognized in selling, general and administrative expenses for the two quarters ended March 9, 2016 and February 11, 2015 were approximately $357,000 and $312,000 , respectively. Of the 4.1 million shares approved for issuance under the Employee Stock Plan, 5.7 million options and restricted stock units were granted, and 3.4 million options and restricted stock units were cancelled or expired and added back into the plan, since the plan’s inception. Approximately 1.8 million shares remain available for future issuance as of March 9, 2016 . Compensation cost for share-based payment arrangements under the Employee Stock Plan, recognized in selling, general and administrative expenses for the two quarters ended March 9, 2016 and February 11, 2015 were approximately $653,000 and $302,000 , respectively. Included in the quarter ended December 16, 2015, share based compensation cost is approximately $252,000 , which represents accelerated share-based compensation expense as a result of the cancellation of 312,663 stock options. In 2015, the Company approved a Total Shareholder Return, (TSR), Performance Based Incentive Plan which provides for a right to receive an unspecified number of shares of common stock under the Employee Stock Plan based on the total shareholder return ranking compared to a selection of peer companies over a three-year cycle. The award value varies from 0% to 200% of a base amount, as a result of the Company’s TSR performance in comparison to its peers over the measurement period. The number of shares at the end of the three -year period will be determined as the award value divided by the closing stock price on the last day of each fiscal year accordingly. Since the plan provides for an undeterminable number of shares, the plan is accounted for as a liability based plan. As of March 9, 2016 , the estimated fair value of the performance shares liability at the end of fiscal 2017 and fiscal 2018, was $0.5 million for both years. The estimated liability has been determined based on a Monte Carlo simulation model. Based on this estimate, management accrues expense ratably over the three-year service periods. A valuation estimate of the future liability associated with each fiscal year's performance award plan will be performed periodically with adjustments made to the outstanding liability at each reporting period, as appropriate. As of March 9, 2016 , the Company has recorded $159,000 in non-cash compensation expense in selling, general and administrative expenses related to its TSR Performance Based Incentive Plans. Stock Options Stock options granted under either the Employee Stock Plan or the Nonemployee Director Stock Plan have exercise prices equal to the market price of the Company’s common stock at the date of the grant. Option awards under the Nonemployee Director Stock Plan generally vest 100% on the first anniversary of the grant date and expire ten years from the grant date. No options were granted under the Nonemployee Director Stock Plan in the two quarters ended March 9, 2016 . No options to purchase shares remain outstanding under this plan as of March 9, 2016 . Options granted under the Employee Stock Plan generally vest 50% on the first anniversary date of the grant date, 25% on the second anniversary of the grant date and 25% on the third anniversary of the grant date, with all options expiring ten years from the grant date. All options granted in the two quarters ended March 9, 2016 were granted under the Employee Stock Plan. Options to purchase 1,210,089 shares at option prices of $3.44 to $11.10 per share remain outstanding as of March 9, 2016 . A summary of the Company’s stock option activity for the two quarters ended March 9, 2016 is presented in the following table: Shares Under Fixed Options Weighted- Average Exercise Price Weighted- Average Remaining Contractual Term Aggregate Intrinsic Value (Per share) (In years) (In thousands) Outstanding at August 26, 2015 1,288,099 $ 4.76 6.5 $ 460 Granted 279,944 4.89 — — Exercised (19,750 ) 3.44 — — Cancelled (312,663 ) 4.98 — — Forfeited/Expired (25,541 ) 4.34 — — Outstanding at March 9, 2016 1,210,089 $ 4.76 7.1 $ 557 Exercisable at March 9, 2016 662,598 $ 4.76 5.4 $ 401 The intrinsic value for stock options is defined as the difference between the current market value, or closing price on March 9, 2016 , and the grant price on the measurement dates in the table above. Restricted Stock Units Grants of restricted stock units consist of the Company’s common stock and generally vest after three years. All restricted stock units are cliff-vested. Restricted stock units are valued at the closing market price of the Company’s common stock at the date of grant. A summary of the Company’s restricted stock unit activity during the two quarters ended March 9, 2016 is presented in the following table: Restricted Stock Units Weighted Average Fair Value Weighted- Average Remaining Contractual Term (Per share) (In years) Unvested at August 26, 2015 409,417 $ 5.98 1.6 Granted 172,212 4.87 — Vested (257,482 ) 6.19 — Forfeited (4,202 ) 5.95 — Unvested at March 9, 2016 319,945 $ 5.22 2.3 At March 9, 2016 , there was approximately $1.1 million of total unrecognized compensation cost related to unvested restricted stock units that is expected to be recognized over a weighted-average period of 2.3 years. Restricted Stock Awards Under the Nonemployee Director Stock Plan, directors are granted restricted stock in lieu of cash payments, for all or a portion of their compensation as directors. The number of shares granted is valued at the closing market price of the Company’s stock at the date of the grant. Restricted stock awards vest when granted because they are granted in lieu of a cash payment. However, directors are restricted from selling their shares until after the third anniversary of the date of the grant. Directors may receive a 20% premium of additional restricted stock by opting to receive stock in lieu of cash.</t>
  </si>
  <si>
    <t>Earnings Per Share</t>
  </si>
  <si>
    <t>Earnings Per Share [Abstract]</t>
  </si>
  <si>
    <t>Earnings Per Share Basic net income per share is computed by dividing net income available to common shareholders by the weighted average number of common shares outstanding and unvested restricted stock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determined using the treasury stock method. Stock options excluded from the computation of net income per share for the two quarters ended March 9, 2016 include approximately 233,000 shares with exercise prices exceeding market prices and approximately 105,000 shares whose inclusion would also be anti-dilutive. The components of basic and diluted net income per share are as follows: Quarter Ended Two Quarters Ended March 9, February 11, March 9, February 11, (12 weeks) (12 weeks) (28 weeks) (24 weeks) (In thousands, expect per share data) Numerator: Loss from continuing operations $ (582 ) $ (1,285 ) $ (2,321 ) $ (4,165 ) Loss from discontinued operations, net of income taxes (17 ) (74 ) (89 ) (213 ) NET LOSS $ (599 ) $ (1,359 ) $ (2,410 ) $ (4,378 ) Denominator: Denominator for basic earnings per share—weighted-average shares 29,247 28,921 29,182 28,906 Effect of potentially dilutive securities: Employee and non-employee stock options — — — — Denominator for earnings per share assuming dilution 29,247 28,921 29,182 28,906 Loss per share from continuing operations: Basic $ (0.02 ) $ (0.04 ) $ (0.08 ) $ (0.14 ) Assuming dilution $ (0.02 ) $ (0.04 ) $ (0.08 ) $ (0.14 ) Loss per share from discontinued operations: Basic $ (0.00 ) $ (0.01 ) $ (0.00 ) $ (0.01 ) Assuming dilution $ (0.00 ) $ (0.01 ) $ (0.00 ) $ (0.01 ) Net loss per share: Basic $ (0.02 ) $ (0.05 ) $ (0.08 ) $ (0.15 ) Assuming dilution $ (0.02 ) $ (0.05 ) $ (0.08 ) $ (0.15 )</t>
  </si>
  <si>
    <t>Reportable Segments (Tables)</t>
  </si>
  <si>
    <t>Schedule of Segment Reporting Information, by Segment</t>
  </si>
  <si>
    <t>(1) Includes vending revenue of $137 and $120 thousand for the quarters ended March 9, 2016 and February 11, 2015 , respectively and $295 and $244 thousand for the two quarters ended March 9, 2016 and February 11, 2015 , respectively. (2) Company-owned restaurants segment includes $10.2 million of Fuddruckers trade name, Cheeseburger in Paradise liquor licenses, and Jimmy Buffett intangibles. (3) Franchise operations segment includes approximately $11.9 million in royalty intangibles. Quarter Ended Two Quarters Ended March 9, February 11, March 9, February 11, (12 weeks) (12 weeks) (28 weeks) (24 weeks) (In thousands) Sales: Company-owned restaurants (1) $ 86,451 $ 85,606 $ 200,156 $ 166,287 Culinary contract services 3,918 3,771 8,833 8,369 Franchise operations 1,700 1,605 3,825 3,186 Total $ 92,069 $ 90,982 $ 212,814 $ 177,842 Segment level profit: Company-owned restaurants $ 12,746 $ 11,395 $ 29,530 $ 20,746 Culinary contract services 398 293 891 792 Franchise operations 1,272 1,251 2,786 2,448 Total $ 14,416 $ 12,939 $ 33,207 $ 23,986 Depreciation and amortization: Company-owned restaurants $ 4,318 $ 4,108 $ 10,128 $ 8,491 Culinary contract services 27 29 64 98 Franchise operations 192 177 448 354 Corporate 683 467 1,595 906 Total $ 5,220 $ 4,781 $ 12,235 $ 9,849 Capital expenditures: Company-owned restaurants $ 5,128 $ 7,394 $ 10,622 $ 10,974 Culinary contract services — — — — Franchise operations — — — — Corporate 113 5 348 14 Total $ 5,241 $ 7,399 $ 10,970 $ 10,988 Loss before income taxes and discontinued operations: Segment level profit $ 14,416 $ 12,939 $ 33,207 $ 23,986 Opening costs (174 ) (670 ) (571 ) (1,595 ) Depreciation and amortization (5,220 ) (4,781 ) (12,235 ) (9,849 ) Selling, general and administrative expenses (9,843 ) (9,381 ) (23,086 ) (18,532 ) Provision for asset impairments (37 ) (218 ) (37 ) (218 ) Net gain on disposition of property and equipment 556 1,377 835 1,087 Interest income 1 1 2 2 Interest expense (495 ) (569 ) (1,191 ) (1,025 ) Other income (expense), net 29 78 (90 ) 258 Loss before income taxes and discontinued operations $ (767 ) $ (1,224 ) $ (3,166 ) $ (5,886 )</t>
  </si>
  <si>
    <t>Reconciliation of Assets from Segment to Consolidated</t>
  </si>
  <si>
    <t xml:space="preserve"> March 9, August 26, Total assets: Company-owned restaurants (2) $ 216,131 $ 218,492 Culinary contract services 3,604 1,644 Franchise operations (3) 12,558 13,034 Corporate 29,235 31,088 Total $ 261,528 $ 264,258 (1) Includes vending revenue of $137 and $120 thousand for the quarters ended March 9, 2016 and February 11, 2015 , respectively and $295 and $244 thousand for the two quarters ended March 9, 2016 and February 11, 2015 , respectively. (2) Company-owned restaurants segment includes $10.2 million of Fuddruckers trade name, Cheeseburger in Paradise liquor licenses, and Jimmy Buffett intangibles. (3) Franchise operations segment includes approximately $11.9 million in royalty intangibles.</t>
  </si>
  <si>
    <t>Fair Value Measurements (Tables)</t>
  </si>
  <si>
    <t>Fair Value Measurements, Nonrecurring</t>
  </si>
  <si>
    <t>Non-recurring fair value measurements related to impaired property and equipment consisted of the following: Fair Value Measurement Using Two Quarters Ended March 9, 2016 Quoted Prices in Active Markets for Identical Assets (Level 1) Significant Other Observable Inputs (Level 2) Significant Unobservable Inputs (Level 3) Total Impairments Nonrecurring Fair Value Measurements (In thousands) Continuing Operations Property and equipment related to company-owned restaurants $ — $ — $ — $ — $ — Goodwill (1) 1,605 — — 1,605 $ (38 ) Total Nonrecurring Fair Value Measurements $ 1,605 $ — $ — $ 1,605 $ (38 ) Discontinued Operations Property and equipment related to company-owned restaurants $ — $ — $ — $ — $ — (1) In accordance with Subtopic 360-20, goodwill with a carrying amount of $1.6 million was written down to its implied fair value of $1.6 million , resulting in an impairment charge of $38 thousand . Fair Value Measurement Using Two Quarters Ended February 11, 2015 Quoted Prices in Active Markets for Identical Assets (Level 1) Significant Other Observable Inputs (Level 2) Significant Unobservable Inputs (Level 3) Total Impairments Nonrecurring Fair Value Measurements (In thousands) Continuing Operations Property and equipment related to company-owned restaurants (1) $ 1,323 $ — $ — $ 1,323 $ (180 ) Goodwill (2) 1,643 — — $ 1,643 (38 ) Total Nonrecurring Fair Value Measurements $ 2,966 $ — $ — $ 2,966 $ (218 ) Discontinued Operations Property and equipment related to company-owned restaurants $ — $ — $ — $ — $ — (1) In accordance with Subtopic 360-10, long-lived assets held and used with a carrying amount of $1.5 million were written down to their fair value of $1.3 million , resulting in an impairment charge of $0.2 million , which was included in earnings for the period. (2) In accordance with Subtopic 360-20, goodwill with a carrying amount of $1.7 million was written down to its implied fair value of $1.6 million , resulting in an impairment charge of $38 thousand .</t>
  </si>
  <si>
    <t>Property and Equipment, Intangible Assets and Goodwill (Tables)</t>
  </si>
  <si>
    <t>Property Equipment Intangible Assets and Goodwill Disclosure</t>
  </si>
  <si>
    <t xml:space="preserve">The costs, net of impairment, and accumulated depreciation of property and equipment at March 9, 2016 and August 26, 2015 , together with the related estimated useful lives used in computing depreciation and amortization, were as follows: March 9, August 26, Estimated Useful Lives (years) (In thousands) Land $ 62,498 $ 63,298 — Restaurant equipment and furnishings 90,794 85,679 3 to 15 Buildings 163,085 159,391 20 to 33 Leasehold and leasehold improvements 29,806 29,229 Lesser of lease term or estimated useful life Office furniture and equipment 3,742 3,559 3 to 10 Construction in progress 147 810 — 350,072 341,966 Less accumulated depreciation and amortization (151,375 ) (141,764 ) Property and equipment, net $ 198,697 $ 200,202 Intangible assets, net $ 21,728 $ 22,570 15 to 21 Goodwill $ 1,605 $ 1,643 — </t>
  </si>
  <si>
    <t>Schedule of Intangible Assets and Goodwill</t>
  </si>
  <si>
    <t>The following table presents intangible assets as of March 9, 2016 and August 26, 2015 : March 9, 2016 August 26, 2015 (In thousands) (In thousands) Gross Carrying Amount Accumulated Amortization Net Carrying Amount Gross Carrying Amount Accumulated Amortization Net Carrying Amount Intangible Assets Subject to Amortization: Fuddruckers trade name and franchise agreements $ 29,607 $ (7,983 ) $ 21,624 $ 29,607 $ (7,166 ) $ 22,441 Cheeseburger in Paradise trade name and license agreements $ 421 $ (317 ) $ 104 $ 421 $ (292 ) $ 129 Intangible assets, net $ 30,028 $ (8,300 ) $ 21,728 $ 30,028 $ (7,458 ) $ 22,570</t>
  </si>
  <si>
    <t>Impairment of Long-Lived Assets, Discontinued Operations and Property Held for Sale (Tables)</t>
  </si>
  <si>
    <t>Schedule of Restructuring and Asset Impairment Charges</t>
  </si>
  <si>
    <t>The Company recognized the following impairment charges to income from operations: Two Quarters Ended March 9, February 11, (28 weeks) (24 weeks) (In thousands, except per share data) Provision for asset impairments $ 37 $ 218 Net gain on disposition of property and equipment (835 ) (1,087 ) $ (798 ) $ (869 ) Effect on EPS: Basic $ 0.03 $ 0.03 Assuming dilution $ 0.03 $ 0.03</t>
  </si>
  <si>
    <t>Schedule of Assets and Liabilities of Discontinued Operations</t>
  </si>
  <si>
    <t>The following table sets forth the assets and liabilities for all discontinued operations: March 9, August 26, (In thousands) Prepaid expenses 1 10 Assets related to discontinued operations—current $ 1 $ 10 Property and equipment 1,868 1,872 Other assets 1,798 1,799 Assets related to discontinued operations—non-current $ 3,666 $ 3,671 Deferred income taxes $ 343 $ 343 Accrued expenses and other liabilities 64 65 Liabilities related to discontinued operations—current $ 407 $ 408 Other liabilities $ 17 $ 182 Liabilities related to discontinued operations—non-current $ 17 $ 182</t>
  </si>
  <si>
    <t>Schedule of Discontinued Operations Income Statement</t>
  </si>
  <si>
    <t>The following table sets forth the sales and pretax losses reported from discontinued operations: Two Quarters Ended March 9, February 11, (28 weeks) (24 weeks) (In thousands, except discontinued locations) Sales $ — $ — Pretax loss (147 ) (408 ) Income tax benefit from discontinued operations 58 195 Loss from discontinued operations, net of income taxes $ (89 ) $ (213 ) Discontinued locations closed during the period — —</t>
  </si>
  <si>
    <t>Discontinued Operations</t>
  </si>
  <si>
    <t>The following table summarizes discontinued operations for the first two quarters of fiscal 2016 and 2015 : Two Quarters Ended March 9, February 11, (28 weeks) (24 weeks) (In thousands, except per share data) Discontinued operating loss $ (147 ) $ (408 ) Impairments — — Net gains (losses) — — Pretax loss $ (147 ) $ (408 ) Income tax benefit from discontinued operations 58 195 Loss from discontinued operations, net of income taxes $ (89 ) $ (213 ) Effect on EPS from discontinued operations—basic $ (0.00 ) $ (0.01 )</t>
  </si>
  <si>
    <t>Related Parties (Tables)</t>
  </si>
  <si>
    <t>Schedule of Related Party Transactions</t>
  </si>
  <si>
    <t xml:space="preserve"> Two Quarters Ended March 9, February 11, (28 weeks) (24 weeks) (In thousands, except percentages) AFFILIATED COSTS INCURRED: General and administrative expenses—professional and other costs $ — $ — Capital expenditures — — Other operating expenses, occupancy costs and opening costs, including property leases 287 237 Total $ 287 $ 237 RELATIVE TOTAL COMPANY COSTS: Selling, general and administrative expenses $ 23,086 $ 18,532 Capital expenditures 10,970 10,988 Other operating expenses, occupancy costs and opening costs 44,905 39,980 Total $ 78,961 $ 69,500 AFFILIATED COSTS INCURRED AS A PERCENTAGE OF RELATIVE TOTAL COMPANY COSTS 0.36 % 0.34 %</t>
  </si>
  <si>
    <t>Share-Based Compensation (Tables)</t>
  </si>
  <si>
    <t>Schedule of Share-based Compensation, Stock Options, Activity</t>
  </si>
  <si>
    <t>A summary of the Company’s stock option activity for the two quarters ended March 9, 2016 is presented in the following table: Shares Under Fixed Options Weighted- Average Exercise Price Weighted- Average Remaining Contractual Term Aggregate Intrinsic Value (Per share) (In years) (In thousands) Outstanding at August 26, 2015 1,288,099 $ 4.76 6.5 $ 460 Granted 279,944 4.89 — — Exercised (19,750 ) 3.44 — — Cancelled (312,663 ) 4.98 — — Forfeited/Expired (25,541 ) 4.34 — — Outstanding at March 9, 2016 1,210,089 $ 4.76 7.1 $ 557 Exercisable at March 9, 2016 662,598 $ 4.76 5.4 $ 401</t>
  </si>
  <si>
    <t>Schedule of Share-based Compensation, Restricted Stock Units Award Activity</t>
  </si>
  <si>
    <t>A summary of the Company’s restricted stock unit activity during the two quarters ended March 9, 2016 is presented in the following table: Restricted Stock Units Weighted Average Fair Value Weighted- Average Remaining Contractual Term (Per share) (In years) Unvested at August 26, 2015 409,417 $ 5.98 1.6 Granted 172,212 4.87 — Vested (257,482 ) 6.19 — Forfeited (4,202 ) 5.95 — Unvested at March 9, 2016 319,945 $ 5.22 2.3</t>
  </si>
  <si>
    <t>Earnings Per Share (Tables)</t>
  </si>
  <si>
    <t>Schedule of Earnings Per Share, Basic and Diluted</t>
  </si>
  <si>
    <t>The components of basic and diluted net income per share are as follows: Quarter Ended Two Quarters Ended March 9, February 11, March 9, February 11, (12 weeks) (12 weeks) (28 weeks) (24 weeks) (In thousands, expect per share data) Numerator: Loss from continuing operations $ (582 ) $ (1,285 ) $ (2,321 ) $ (4,165 ) Loss from discontinued operations, net of income taxes (17 ) (74 ) (89 ) (213 ) NET LOSS $ (599 ) $ (1,359 ) $ (2,410 ) $ (4,378 ) Denominator: Denominator for basic earnings per share—weighted-average shares 29,247 28,921 29,182 28,906 Effect of potentially dilutive securities: Employee and non-employee stock options — — — — Denominator for earnings per share assuming dilution 29,247 28,921 29,182 28,906 Loss per share from continuing operations: Basic $ (0.02 ) $ (0.04 ) $ (0.08 ) $ (0.14 ) Assuming dilution $ (0.02 ) $ (0.04 ) $ (0.08 ) $ (0.14 ) Loss per share from discontinued operations: Basic $ (0.00 ) $ (0.01 ) $ (0.00 ) $ (0.01 ) Assuming dilution $ (0.00 ) $ (0.01 ) $ (0.00 ) $ (0.01 ) Net loss per share: Basic $ (0.02 ) $ (0.05 ) $ (0.08 ) $ (0.15 ) Assuming dilution $ (0.02 ) $ (0.05 ) $ (0.08 ) $ (0.15 )</t>
  </si>
  <si>
    <t>Reportable Segments (Details Textual)</t>
  </si>
  <si>
    <t>Mar. 09, 2016segmentcontractrestaurantmi</t>
  </si>
  <si>
    <t>Apr. 15, 2016restaurant</t>
  </si>
  <si>
    <t>Aug. 26, 2015contractrestaurant</t>
  </si>
  <si>
    <t>Segment Reporting Information [Line Items]</t>
  </si>
  <si>
    <t>Number of Reportable Segments | segment</t>
  </si>
  <si>
    <t>Radius of Exclusive Territorial License of Franchisee | mi</t>
  </si>
  <si>
    <t>Subsequent Event [Member] | Licensee [Member]</t>
  </si>
  <si>
    <t>Number of Restaurants</t>
  </si>
  <si>
    <t>Company Owned Restaurants [Member]</t>
  </si>
  <si>
    <t>Culinary Contract Services [Member]</t>
  </si>
  <si>
    <t>Number of Contracts | contract</t>
  </si>
  <si>
    <t>Franchise [Member]</t>
  </si>
  <si>
    <t>Franchise Term</t>
  </si>
  <si>
    <t>20 years</t>
  </si>
  <si>
    <t>Reportable Segments - Segment Reporting Information (Details) - USD ($) $ in Thousands</t>
  </si>
  <si>
    <t>Sales:</t>
  </si>
  <si>
    <t>Segment level profit:</t>
  </si>
  <si>
    <t>Depreciation and amortization:</t>
  </si>
  <si>
    <t>Capital expenditures:</t>
  </si>
  <si>
    <t>Finite-Lived Intangible Assets, Gross</t>
  </si>
  <si>
    <t>Operating Segments [Member]</t>
  </si>
  <si>
    <t>Operating Segments [Member] | Company Owned Restaurants [Member]</t>
  </si>
  <si>
    <t>Operating Segments [Member] | Company Owned Restaurants [Member] | Fuddruckers Trade Name Cheeseburger In Paradise Liquor Licenses And Jimmy Buffet Intangibles [Member]</t>
  </si>
  <si>
    <t>Operating Segments [Member] | Culinary Contract Services [Member]</t>
  </si>
  <si>
    <t>Operating Segments [Member] | Franchise [Member]</t>
  </si>
  <si>
    <t>Operating Segments [Member] | Franchise [Member] | Royalty Intangibles [Member]</t>
  </si>
  <si>
    <t>Corporate, Non-Segment [Member]</t>
  </si>
  <si>
    <t>Reportable Segments - Segment Assets (Details) - USD ($) $ in Thousands</t>
  </si>
  <si>
    <t>Total assets:</t>
  </si>
  <si>
    <t>Assets</t>
  </si>
  <si>
    <t>Fair Value Measurements - Non-recurring Fair Value Measurements Related to Impaired Property and Equipment (Details) - USD ($)</t>
  </si>
  <si>
    <t>Aug. 27, 2014</t>
  </si>
  <si>
    <t>Fair Value, Assets and Liabilities Measured on Recurring and Nonrecurring Basis [Line Items]</t>
  </si>
  <si>
    <t>Total Nonrecurring Fair Value Measurements, Total Impairments</t>
  </si>
  <si>
    <t>Goodwill, carrying value</t>
  </si>
  <si>
    <t>Continuing Operations [Member] | Fair Value, Measurements, Nonrecurring [Member]</t>
  </si>
  <si>
    <t>Goodwill, Total Impairments</t>
  </si>
  <si>
    <t>Total Nonrecurring Fair Value Measurements</t>
  </si>
  <si>
    <t>Continuing Operations [Member] | Fair Value, Measurements, Nonrecurring [Member] | Fair Value, Inputs, Level 1 [Member]</t>
  </si>
  <si>
    <t>Continuing Operations [Member] | Fair Value, Measurements, Nonrecurring [Member] | Fair Value, Inputs, Level 2 [Member]</t>
  </si>
  <si>
    <t>Continuing Operations [Member] | Fair Value, Measurements, Nonrecurring [Member] | Fair Value, Inputs, Level 3 [Member]</t>
  </si>
  <si>
    <t>Company Owned Restaurants [Member] | Continuing Operations [Member] | Fair Value, Measurements, Nonrecurring [Member]</t>
  </si>
  <si>
    <t>Property and equipment related to company-owned restaurants</t>
  </si>
  <si>
    <t>Property and equipment related to company-owned restaurants, Total Impairments</t>
  </si>
  <si>
    <t>Company Owned Restaurants [Member] | Continuing Operations [Member] | Fair Value, Measurements, Nonrecurring [Member] | Fair Value, Inputs, Level 1 [Member]</t>
  </si>
  <si>
    <t>Company Owned Restaurants [Member] | Continuing Operations [Member] | Fair Value, Measurements, Nonrecurring [Member] | Fair Value, Inputs, Level 2 [Member]</t>
  </si>
  <si>
    <t>Company Owned Restaurants [Member] | Continuing Operations [Member] | Fair Value, Measurements, Nonrecurring [Member] | Fair Value, Inputs, Level 3 [Member]</t>
  </si>
  <si>
    <t>Company Owned Restaurants [Member] | Discontinued Operations [Member]</t>
  </si>
  <si>
    <t>Company Owned Restaurants [Member] | Discontinued Operations [Member] | Fair Value, Measurements, Nonrecurring [Member]</t>
  </si>
  <si>
    <t>Company Owned Restaurants [Member] | Discontinued Operations [Member] | Fair Value, Measurements, Nonrecurring [Member] | Fair Value, Inputs, Level 1 [Member]</t>
  </si>
  <si>
    <t>Company Owned Restaurants [Member] | Discontinued Operations [Member] | Fair Value, Measurements, Nonrecurring [Member] | Fair Value, Inputs, Level 2 [Member]</t>
  </si>
  <si>
    <t>Company Owned Restaurants [Member] | Discontinued Operations [Member] | Fair Value, Measurements, Nonrecurring [Member] | Fair Value, Inputs, Level 3 [Member]</t>
  </si>
  <si>
    <t>Income Taxes (Details Textual) - USD ($)</t>
  </si>
  <si>
    <t>Effective Income Tax Rate Reconciliation, Percent</t>
  </si>
  <si>
    <t>24.00%</t>
  </si>
  <si>
    <t>Effective Income Tax Rate Reconciliation, at Federal Statutory Income Tax Rate, Percent</t>
  </si>
  <si>
    <t>34.00%</t>
  </si>
  <si>
    <t>Domestic Tax Authority [Member]</t>
  </si>
  <si>
    <t>Income Taxes Paid, Net</t>
  </si>
  <si>
    <t>Property and Equipment, Intangible Assets and Goodwill (Details Textual) $ in Thousands</t>
  </si>
  <si>
    <t>12 Months Ended</t>
  </si>
  <si>
    <t>Mar. 09, 2016USD ($)location</t>
  </si>
  <si>
    <t>Feb. 11, 2015USD ($)</t>
  </si>
  <si>
    <t>Aug. 26, 2015USD ($)</t>
  </si>
  <si>
    <t>Aug. 27, 2014USD ($)</t>
  </si>
  <si>
    <t>Aug. 28, 2013USD ($)</t>
  </si>
  <si>
    <t>Aug. 25, 2010USD ($)</t>
  </si>
  <si>
    <t>Property, Plant and Equipment [Line Item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Impaired, Accumulated Impairment Loss</t>
  </si>
  <si>
    <t>Cheeseburger in Paradise [Member]</t>
  </si>
  <si>
    <t>Goodwill, Impairment Loss</t>
  </si>
  <si>
    <t>Number of Restaurants Acquired | location</t>
  </si>
  <si>
    <t>Number of Restaurants | location</t>
  </si>
  <si>
    <t>Number of Restaurants Closed for Conversion | location</t>
  </si>
  <si>
    <t>Number of Restaurants Closed for Disposal | location</t>
  </si>
  <si>
    <t>Number of Locations Subleased | location</t>
  </si>
  <si>
    <t>Number of Restaurants Not Closed to be Converted | location</t>
  </si>
  <si>
    <t>Fuddruckers [Member]</t>
  </si>
  <si>
    <t>Goodwill, Gross</t>
  </si>
  <si>
    <t>Trade Names [Member]</t>
  </si>
  <si>
    <t>Finite-Lived Intangible Asset, Useful Life</t>
  </si>
  <si>
    <t>21 years</t>
  </si>
  <si>
    <t>Franchise Rights [Member]</t>
  </si>
  <si>
    <t>Intangible Assets Related to Cheeseburger in Paradise [Member]</t>
  </si>
  <si>
    <t>15 years</t>
  </si>
  <si>
    <t>Property and Equipment, Intangible Assets and Goodwill - Property and Equipment (Details) - USD ($) $ in Thousands</t>
  </si>
  <si>
    <t>Property and equipment, gross</t>
  </si>
  <si>
    <t>Less accumulated depreciation and amortization</t>
  </si>
  <si>
    <t>Minimum [Member]</t>
  </si>
  <si>
    <t>Intangible assets, net, estimated useful lives</t>
  </si>
  <si>
    <t>Maximum [Member]</t>
  </si>
  <si>
    <t>Land [Member]</t>
  </si>
  <si>
    <t>Restaurant Equipment and Furnishings [Member]</t>
  </si>
  <si>
    <t>Restaurant Equipment and Furnishings [Member] | Minimum [Member]</t>
  </si>
  <si>
    <t>Property and equipment, estimated useful lives</t>
  </si>
  <si>
    <t>3 years</t>
  </si>
  <si>
    <t>Restaurant Equipment and Furnishings [Member] | Maximum [Member]</t>
  </si>
  <si>
    <t>Building [Member]</t>
  </si>
  <si>
    <t>Building [Member] | Minimum [Member]</t>
  </si>
  <si>
    <t>Building [Member] | Maximum [Member]</t>
  </si>
  <si>
    <t>33 years</t>
  </si>
  <si>
    <t>Leaseholds and Leasehold Improvements [Member]</t>
  </si>
  <si>
    <t>Furniture and Fixtures [Member]</t>
  </si>
  <si>
    <t>Furniture and Fixtures [Member] | Minimum [Member]</t>
  </si>
  <si>
    <t>Furniture and Fixtures [Member] | Maximum [Member]</t>
  </si>
  <si>
    <t>10 years</t>
  </si>
  <si>
    <t>Construction in Progress [Member]</t>
  </si>
  <si>
    <t>Property and Equipment, Intangible Assets and Goodwill - Intangible Assets (Details) - USD ($) $ in Thousands</t>
  </si>
  <si>
    <t>Finite-Lived Intangible Assets [Line Items]</t>
  </si>
  <si>
    <t>Gross Carrying Amount</t>
  </si>
  <si>
    <t>Accumulated Amortization</t>
  </si>
  <si>
    <t>Net Carrying Amount</t>
  </si>
  <si>
    <t>Fuddruckers Trade Name and Franchise Agreement [Member]</t>
  </si>
  <si>
    <t>Cheeseburger in Paradise Trade Name and License Agreement [Member]</t>
  </si>
  <si>
    <t>Impairment of Long-Lived Assets, Discontinued Operations and Property Held for Sale (Details Textual)</t>
  </si>
  <si>
    <t>Mar. 09, 2016USD ($)propertieslocationrestaurant</t>
  </si>
  <si>
    <t>Nov. 18, 2009location</t>
  </si>
  <si>
    <t>Feb. 11, 2015USD ($)location</t>
  </si>
  <si>
    <t>Aug. 26, 2015USD ($)propertiesrestaurant</t>
  </si>
  <si>
    <t>Income Statement, Balance Sheet and Additional Disclosures by Disposal Groups, Including Discontinued Operations [Line Items]</t>
  </si>
  <si>
    <t>Asset Impairment Charges | $</t>
  </si>
  <si>
    <t>Gain (Loss) on Disposition of Property Plant Equipment | $</t>
  </si>
  <si>
    <t>Disposal Group Including Discontinued Operation Assets of Disposal Group Number | properties</t>
  </si>
  <si>
    <t>Property and equipment, net | $</t>
  </si>
  <si>
    <t>Disposal Group, Including Discontinued Operation, Property, Plant and Equipment, Current | $</t>
  </si>
  <si>
    <t>Number of Restaurants | restaurant</t>
  </si>
  <si>
    <t>Discontinued Operations [Member]</t>
  </si>
  <si>
    <t>Number of Restaurants | properties</t>
  </si>
  <si>
    <t>Impairment of Leasehold | $</t>
  </si>
  <si>
    <t>Discontinued Operations [Member] | Luby's Cafeteria [Member]</t>
  </si>
  <si>
    <t>Disposal Group Including Discontinued Operation Assets of Disposal Group Number | location</t>
  </si>
  <si>
    <t>Discontinued Operations [Member] | Company Owned Restaurants [Member]</t>
  </si>
  <si>
    <t>Number of Underperforming Restaurants | location</t>
  </si>
  <si>
    <t>Goodwill, Impairment Loss | $</t>
  </si>
  <si>
    <t>Number Of Restaurants Subject To Impairment | location</t>
  </si>
  <si>
    <t>Number of Restaurants Reclassified to Continuing Operations | location</t>
  </si>
  <si>
    <t>Expected Disposal Period</t>
  </si>
  <si>
    <t>1 year</t>
  </si>
  <si>
    <t>Minimum [Member] | Cheeseburger in Paradise [Member] | Discontinued Operations [Member]</t>
  </si>
  <si>
    <t>Newer Properties [Member] | Minimum [Member]</t>
  </si>
  <si>
    <t>Time Span For Future Cash Flow</t>
  </si>
  <si>
    <t>Newer Properties [Member] | Maximum [Member]</t>
  </si>
  <si>
    <t>25 years</t>
  </si>
  <si>
    <t>Older Properties [Member] | Minimum [Member]</t>
  </si>
  <si>
    <t>5 years</t>
  </si>
  <si>
    <t>Older Properties [Member] | Maximum [Member]</t>
  </si>
  <si>
    <t>Discontinued Operations, Held-for-sale [Member] | Discontinued Operations [Member] | Luby's Cafeteria [Member]</t>
  </si>
  <si>
    <t>Impairment of Long-Lived Assets, Discontinued Operations and Property Held for Sale - Impairment Charges to Income from Operations (Details) - USD ($) $ / shares in Units, $ in Thousands</t>
  </si>
  <si>
    <t>Effect on EPS:</t>
  </si>
  <si>
    <t>Impairment of Long-Lived Assets, Discontinued Operations and Property Held for Sale - Assets and Liabilities for All Discontinued Operations (Details) - USD ($) $ in Thousands</t>
  </si>
  <si>
    <t>Assets related to discontinued operations—current</t>
  </si>
  <si>
    <t>Assets related to discontinued operations—non-current</t>
  </si>
  <si>
    <t>Liabilities related to discontinued operations—current</t>
  </si>
  <si>
    <t>Liabilities related to discontinued operations—non-current</t>
  </si>
  <si>
    <t>Property and equipment</t>
  </si>
  <si>
    <t>Impairment of Long-Lived Assets, Discontinued Operations and Property Held for Sale - Sales and Pretax Income (Losses) Reported for Discontinued Operations (Details) $ in Thousands</t>
  </si>
  <si>
    <t>Mar. 09, 2016USD ($)</t>
  </si>
  <si>
    <t>Sales</t>
  </si>
  <si>
    <t>Pretax loss</t>
  </si>
  <si>
    <t>Income tax benefit from discontinued operations</t>
  </si>
  <si>
    <t>Discontinued locations closed during the period | location</t>
  </si>
  <si>
    <t>Impairment of Long-Lived Assets, Discontinued Operations and Property Held for Sale - Discontinued Operations (Details) - USD ($) $ / shares in Units, $ in Thousands</t>
  </si>
  <si>
    <t>Discontinued operating loss</t>
  </si>
  <si>
    <t>Impairments</t>
  </si>
  <si>
    <t>Net gains (losses)</t>
  </si>
  <si>
    <t>Effect on EPS from discontinued operations—basic (in dollars per share)</t>
  </si>
  <si>
    <t>Commitments and Contingencies (Details Textual)</t>
  </si>
  <si>
    <t>Mar. 09, 2016contract</t>
  </si>
  <si>
    <t>Number of Non-cancelable Contracts</t>
  </si>
  <si>
    <t>Related Parties (Details Textual)</t>
  </si>
  <si>
    <t>Nov. 22, 2006option</t>
  </si>
  <si>
    <t>May. 07, 2014option$ / ft²</t>
  </si>
  <si>
    <t>Mar. 09, 2016USD ($)entity$ / ft²</t>
  </si>
  <si>
    <t>Pappas Entities [Member]</t>
  </si>
  <si>
    <t>Related Party Transaction [Line Items]</t>
  </si>
  <si>
    <t>Number of Related Party Entities | entity</t>
  </si>
  <si>
    <t>New Lease Agreement [Member]</t>
  </si>
  <si>
    <t>Limited Liability Company (LLC) or Limited Partnership (LP), Managing Member or General Partner, Ownership Interest</t>
  </si>
  <si>
    <t>50.00%</t>
  </si>
  <si>
    <t>Percent of Space Rented</t>
  </si>
  <si>
    <t>7.00%</t>
  </si>
  <si>
    <t>Lessee Leasing Arrangements, Operating Leases, Term of Contract</t>
  </si>
  <si>
    <t>6 years</t>
  </si>
  <si>
    <t>Option to Extend Lease Years | option</t>
  </si>
  <si>
    <t>Lessee Leasing Arrangements, Operating Leases, Renewal Term</t>
  </si>
  <si>
    <t>Lease Annual Rent Payments Per Square Foot | $ / ft²</t>
  </si>
  <si>
    <t>Operating Leases, Rent Expense</t>
  </si>
  <si>
    <t>Amended And Restated Master Sales Agreement [Member] | Pappas Entities [Member]</t>
  </si>
  <si>
    <t>Related Party Transaction, Amounts of Transaction</t>
  </si>
  <si>
    <t>Lease Agreement Executed in 2006 [Member]</t>
  </si>
  <si>
    <t>12 years</t>
  </si>
  <si>
    <t>Related Parties - Affiliated Rents Paid for Restaurant Property Lease (Details) - USD ($) $ in Thousands</t>
  </si>
  <si>
    <t>AFFILIATED COSTS INCURRED AS A PERCENTAGE OF RELATIVE TOTAL COMPANY COSTS</t>
  </si>
  <si>
    <t>0.36%</t>
  </si>
  <si>
    <t>0.34%</t>
  </si>
  <si>
    <t>Affiliated Cost Incurred [Member]</t>
  </si>
  <si>
    <t>Capital expenditures</t>
  </si>
  <si>
    <t>Other operating expenses, occupancy costs and opening costs, including property leases</t>
  </si>
  <si>
    <t>Relative Company Cost [Member]</t>
  </si>
  <si>
    <t>Share-Based Compensation (Details Textual) $ / shares in Units, $ in Thousands</t>
  </si>
  <si>
    <t>4 Months Ended</t>
  </si>
  <si>
    <t>198 Months Ended</t>
  </si>
  <si>
    <t>246 Months Ended</t>
  </si>
  <si>
    <t>Dec. 16, 2015USD ($)shares</t>
  </si>
  <si>
    <t>Mar. 09, 2016USD ($)plan$ / sharesshares</t>
  </si>
  <si>
    <t>Mar. 09, 2016USD ($)planshares</t>
  </si>
  <si>
    <t>Aug. 26, 2015shares</t>
  </si>
  <si>
    <t>Share-based Compensation Arrangement by Share-based Payment Award [Line Items]</t>
  </si>
  <si>
    <t>Number of Stock Plans | plan</t>
  </si>
  <si>
    <t>Share-based Compensation Arrangement by Share-based Payment Award, Options, Cancelled in Period</t>
  </si>
  <si>
    <t>Share-based Compensation Arrangement by Share-based Payment Award, Options, Grants in Period, Gross</t>
  </si>
  <si>
    <t>Share-based Compensation Arrangement by Share-based Payment Award, Options, Outstanding, Number</t>
  </si>
  <si>
    <t>Employee Service Share-based Compensation, Nonvested Awards, Compensation Cost Not yet Recognized, Period for Recognition</t>
  </si>
  <si>
    <t>2 years 3 months 18 days</t>
  </si>
  <si>
    <t>Performance Shares [Member]</t>
  </si>
  <si>
    <t>Share-based Compensation Arrangement by Share-based Payment Award, Fair Value Assumptions, Expected Volatility Rate, Minimum</t>
  </si>
  <si>
    <t>0.00%</t>
  </si>
  <si>
    <t>Share-based Compensation Arrangement by Share-based Payment Award, Fair Value Assumptions, Expected Volatility Rate, Maximum</t>
  </si>
  <si>
    <t>200.00%</t>
  </si>
  <si>
    <t>Share-based Compensation Arrangement by Share-based Payment Award, Award Vesting Period</t>
  </si>
  <si>
    <t>Deferred Compensation Share-based Arrangements, Liability, Current and Noncurrent | $</t>
  </si>
  <si>
    <t>Restricted Stock Units (RSUs) [Member]</t>
  </si>
  <si>
    <t>Employee Service Share-based Compensation, Nonvested Awards, Compensation Not yet Recognized, Share-based Awards Other than Options | $</t>
  </si>
  <si>
    <t>Selling, General and Administrative Expenses [Member] | Performance Shares [Member]</t>
  </si>
  <si>
    <t>Allocated Share-based Compensation Expense | $</t>
  </si>
  <si>
    <t>Non Employee Directors Stock Plan [Member]</t>
  </si>
  <si>
    <t>Share-based Compensation Arrangement by Share-based Payment Award, Number of Shares Authorized</t>
  </si>
  <si>
    <t>Share-based Compensation Arrangement by Share-based Payment Award, Shares Issued in Period</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Expiration Period</t>
  </si>
  <si>
    <t>Restricted Stock and Unit Awards Granted to Named Executive Officers Percentage</t>
  </si>
  <si>
    <t>20.00%</t>
  </si>
  <si>
    <t>Non Employee Directors Stock Plan [Member] | Share-based Compensation Award, Tranche One [Member]</t>
  </si>
  <si>
    <t>Share-based Compensation Arrangement by Share-based Payment Award, Award Vesting Rights, Percentage</t>
  </si>
  <si>
    <t>100.00%</t>
  </si>
  <si>
    <t>Non Employee Directors Stock Plan [Member] | Selling, General and Administrative Expenses [Member]</t>
  </si>
  <si>
    <t>Employee Stock Plan [Member]</t>
  </si>
  <si>
    <t>Share-based Compensation, Shares Authorized under Stock Option Plans, Exercise Price Range, Lower Range Limit | $ / shares</t>
  </si>
  <si>
    <t>Share-based Compensation, Shares Authorized under Stock Option Plans, Exercise Price Range, Upper Range Limit | $ / shares</t>
  </si>
  <si>
    <t>Employee Stock Plan [Member] | Chief Executive Officer [Member]</t>
  </si>
  <si>
    <t>Employee Stock Plan [Member] | Share-based Compensation Award, Tranche One [Member]</t>
  </si>
  <si>
    <t>Employee Stock Plan [Member] | Share-based Compensation Award, Tranche Two [Member]</t>
  </si>
  <si>
    <t>25.00%</t>
  </si>
  <si>
    <t>Employee Stock Plan [Member] | Share-based Compensation Award, Tranche Three [Member]</t>
  </si>
  <si>
    <t>Employee Stock Plan [Member] | Selling, General and Administrative Expenses [Member]</t>
  </si>
  <si>
    <t>Employee Stock Plan [Member] | Selling, General and Administrative Expenses [Member] | Accelerated Share-based Compensation [Member]</t>
  </si>
  <si>
    <t>Share-Based Compensation - Stock Option Activity (Details) - USD ($) $ / shares in Units, $ in Thousands</t>
  </si>
  <si>
    <t>Dec. 16, 2015</t>
  </si>
  <si>
    <t>Share-based Compensation Arrangement by Share-based Payment Award, Options, Outstanding [Roll Forward]</t>
  </si>
  <si>
    <t>Beginning balance (in shares)</t>
  </si>
  <si>
    <t>Granted (in shares)</t>
  </si>
  <si>
    <t>Exercised (in shares)</t>
  </si>
  <si>
    <t>Cancelled (in shares)</t>
  </si>
  <si>
    <t>Forfeited/Expired (in shares)</t>
  </si>
  <si>
    <t>Ending balance (in shares)</t>
  </si>
  <si>
    <t>Share-based Compensation Arrangement by Share-based Payment Award, Options, Outstanding, Weighted Average Exercise Price [Abstract]</t>
  </si>
  <si>
    <t>Outstanding at (in dollars per share)</t>
  </si>
  <si>
    <t>Granted (in dollars per share)</t>
  </si>
  <si>
    <t>Exercised (in dollars per share)</t>
  </si>
  <si>
    <t>Cancelled (in dollars per share)</t>
  </si>
  <si>
    <t>Forfeited/Expired (in dollars per share)</t>
  </si>
  <si>
    <t>Share-based Compensation Arrangement by Share-based Payment Award, Options, Additional Disclosures [Abstract]</t>
  </si>
  <si>
    <t>Weighted-average remaining contractual term</t>
  </si>
  <si>
    <t>7 years 1 month 6 days</t>
  </si>
  <si>
    <t>6 years 182 days</t>
  </si>
  <si>
    <t>Aggregate intrinsic value</t>
  </si>
  <si>
    <t>Exercisable (in shares)</t>
  </si>
  <si>
    <t>Exercisable, Weighted-average exercise price (in dollars per share)</t>
  </si>
  <si>
    <t>Exercisable, Weighted-average remaining contractual term</t>
  </si>
  <si>
    <t>5 years 4 months 24 days</t>
  </si>
  <si>
    <t>Exercisable, Aggregate intrinsic value</t>
  </si>
  <si>
    <t>Share-Based Compensation - Restricted Stock Unit Activity (Details) - Restricted Stock Units (RSUs) [Member] - $ / shares</t>
  </si>
  <si>
    <t>Share-based Compensation Arrangement by Share-based Payment Award, Equity Instruments Other than Options, Nonvested, Number of Shares [Roll Forward]</t>
  </si>
  <si>
    <t>Vested (in shares)</t>
  </si>
  <si>
    <t>Forfeited (in shares)</t>
  </si>
  <si>
    <t>Share-based Compensation Arrangement by Share-based Payment Award, Equity Instruments Other than Options, Nonvested, Weighted Average Grant Date Fair Value [Abstract]</t>
  </si>
  <si>
    <t>Beginning balance (in dollars per share)</t>
  </si>
  <si>
    <t>Vested (in dollars per share)</t>
  </si>
  <si>
    <t>Forfeited (in dollars per share)</t>
  </si>
  <si>
    <t>Ending balance (in dollars per share)</t>
  </si>
  <si>
    <t>Share-based Compensation Arrangement by Share-based Payment Award, Equity Instruments Other than Options, Additional Disclosures [Abstract]</t>
  </si>
  <si>
    <t>Weighted- Average Remaining Contractual Term</t>
  </si>
  <si>
    <t>1 year 219 days</t>
  </si>
  <si>
    <t>Earnings Per Share (Details Textual) shares in Thousands</t>
  </si>
  <si>
    <t>Mar. 09, 2016shares</t>
  </si>
  <si>
    <t>Antidilutive Securities Excluded from Computation of Earnings Per Share [Line Items]</t>
  </si>
  <si>
    <t>Antidilutive Securities Excluded from Computation of Earnings Per Share, Amount</t>
  </si>
  <si>
    <t>Employee Stock Option [Member]</t>
  </si>
  <si>
    <t>Earnings Per Share - Components of Basic and Diluted Net Income per Share (Details) - USD ($) $ / shares in Units, shares in Thousands, $ in Thousands</t>
  </si>
  <si>
    <t>Numerator:</t>
  </si>
  <si>
    <t>Denominator:</t>
  </si>
  <si>
    <t>Denominator for basic earnings per share—weighted-average shares (in shares)</t>
  </si>
  <si>
    <t>Effect of potentially dilutive securities:</t>
  </si>
  <si>
    <t>Employee and non-employee stock options (in shares)</t>
  </si>
  <si>
    <t>Denominator for earnings per share assuming dilution (in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09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28920690</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3</v>
      </c>
      <c s="2" r="B1" t="s">
        <v>1</v>
      </c>
    </row>
    <row spans="1:2" r="2">
      <c s="2" r="B2" t="s">
        <v>2</v>
      </c>
    </row>
    <row spans="1:2" r="3">
      <c s="3" r="A3" t="s">
        <v>177</v>
      </c>
    </row>
    <row spans="1:2" r="4">
      <c s="4" r="A4" t="s">
        <v>53</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88</v>
      </c>
      <c s="2" r="B1" t="s">
        <v>1</v>
      </c>
    </row>
    <row spans="1:2" r="2">
      <c s="2" r="B2" t="s">
        <v>2</v>
      </c>
    </row>
    <row spans="1:2" r="3">
      <c s="3" r="A3" t="s">
        <v>163</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3</v>
      </c>
      <c s="2" r="B1" t="s">
        <v>1</v>
      </c>
    </row>
    <row spans="1:2" r="2">
      <c s="2" r="B2" t="s">
        <v>2</v>
      </c>
    </row>
    <row spans="1:2" r="3">
      <c s="3" r="A3" t="s">
        <v>166</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439</v>
      </c>
      <c s="7" r="C3" t="n">
        <v>1501</v>
      </c>
    </row>
    <row spans="1:3" r="4">
      <c s="4" r="A4" t="s">
        <v>33</v>
      </c>
      <c s="6" r="B4" t="n">
        <v>5389</v>
      </c>
      <c s="6" r="C4" t="n">
        <v>5175</v>
      </c>
    </row>
    <row spans="1:3" r="5">
      <c s="4" r="A5" t="s">
        <v>34</v>
      </c>
      <c s="6" r="B5" t="n">
        <v>4784</v>
      </c>
      <c s="6" r="C5" t="n">
        <v>4483</v>
      </c>
    </row>
    <row spans="1:3" r="6">
      <c s="4" r="A6" t="s">
        <v>35</v>
      </c>
      <c s="6" r="B6" t="n">
        <v>2914</v>
      </c>
      <c s="6" r="C6" t="n">
        <v>3402</v>
      </c>
    </row>
    <row spans="1:3" r="7">
      <c s="4" r="A7" t="s">
        <v>36</v>
      </c>
      <c s="6" r="B7" t="n">
        <v>1</v>
      </c>
      <c s="6" r="C7" t="n">
        <v>10</v>
      </c>
    </row>
    <row spans="1:3" r="8">
      <c s="4" r="A8" t="s">
        <v>37</v>
      </c>
      <c s="6" r="B8" t="n">
        <v>577</v>
      </c>
      <c s="6" r="C8" t="n">
        <v>577</v>
      </c>
    </row>
    <row spans="1:3" r="9">
      <c s="4" r="A9" t="s">
        <v>38</v>
      </c>
      <c s="6" r="B9" t="n">
        <v>15104</v>
      </c>
      <c s="6" r="C9" t="n">
        <v>15148</v>
      </c>
    </row>
    <row spans="1:3" r="10">
      <c s="4" r="A10" t="s">
        <v>39</v>
      </c>
      <c s="6" r="B10" t="n">
        <v>3054</v>
      </c>
      <c s="6" r="C10" t="n">
        <v>4536</v>
      </c>
    </row>
    <row spans="1:3" r="11">
      <c s="4" r="A11" t="s">
        <v>36</v>
      </c>
      <c s="6" r="B11" t="n">
        <v>3666</v>
      </c>
      <c s="6" r="C11" t="n">
        <v>3671</v>
      </c>
    </row>
    <row spans="1:3" r="12">
      <c s="4" r="A12" t="s">
        <v>40</v>
      </c>
      <c s="6" r="B12" t="n">
        <v>198697</v>
      </c>
      <c s="6" r="C12" t="n">
        <v>200202</v>
      </c>
    </row>
    <row spans="1:3" r="13">
      <c s="4" r="A13" t="s">
        <v>41</v>
      </c>
      <c s="6" r="B13" t="n">
        <v>21728</v>
      </c>
      <c s="6" r="C13" t="n">
        <v>22570</v>
      </c>
    </row>
    <row spans="1:3" r="14">
      <c s="4" r="A14" t="s">
        <v>42</v>
      </c>
      <c s="6" r="B14" t="n">
        <v>1605</v>
      </c>
      <c s="6" r="C14" t="n">
        <v>1643</v>
      </c>
    </row>
    <row spans="1:3" r="15">
      <c s="4" r="A15" t="s">
        <v>37</v>
      </c>
      <c s="6" r="B15" t="n">
        <v>14163</v>
      </c>
      <c s="6" r="C15" t="n">
        <v>12917</v>
      </c>
    </row>
    <row spans="1:3" r="16">
      <c s="4" r="A16" t="s">
        <v>43</v>
      </c>
      <c s="6" r="B16" t="n">
        <v>3511</v>
      </c>
      <c s="6" r="C16" t="n">
        <v>3571</v>
      </c>
    </row>
    <row spans="1:3" r="17">
      <c s="4" r="A17" t="s">
        <v>44</v>
      </c>
      <c s="6" r="B17" t="n">
        <v>261528</v>
      </c>
      <c s="6" r="C17" t="n">
        <v>264258</v>
      </c>
    </row>
    <row spans="1:3" r="18">
      <c s="3" r="A18" t="s">
        <v>45</v>
      </c>
    </row>
    <row spans="1:3" r="19">
      <c s="4" r="A19" t="s">
        <v>46</v>
      </c>
      <c s="6" r="B19" t="n">
        <v>19089</v>
      </c>
      <c s="6" r="C19" t="n">
        <v>20173</v>
      </c>
    </row>
    <row spans="1:3" r="20">
      <c s="4" r="A20" t="s">
        <v>47</v>
      </c>
      <c s="6" r="B20" t="n">
        <v>407</v>
      </c>
      <c s="6" r="C20" t="n">
        <v>408</v>
      </c>
    </row>
    <row spans="1:3" r="21">
      <c s="4" r="A21" t="s">
        <v>48</v>
      </c>
      <c s="6" r="B21" t="n">
        <v>24398</v>
      </c>
      <c s="6" r="C21" t="n">
        <v>23967</v>
      </c>
    </row>
    <row spans="1:3" r="22">
      <c s="4" r="A22" t="s">
        <v>49</v>
      </c>
      <c s="6" r="B22" t="n">
        <v>43894</v>
      </c>
      <c s="6" r="C22" t="n">
        <v>44548</v>
      </c>
    </row>
    <row spans="1:3" r="23">
      <c s="4" r="A23" t="s">
        <v>50</v>
      </c>
      <c s="6" r="B23" t="n">
        <v>37000</v>
      </c>
      <c s="6" r="C23" t="n">
        <v>37500</v>
      </c>
    </row>
    <row spans="1:3" r="24">
      <c s="4" r="A24" t="s">
        <v>47</v>
      </c>
      <c s="6" r="B24" t="n">
        <v>17</v>
      </c>
      <c s="6" r="C24" t="n">
        <v>182</v>
      </c>
    </row>
    <row spans="1:3" r="25">
      <c s="4" r="A25" t="s">
        <v>51</v>
      </c>
      <c s="6" r="B25" t="n">
        <v>7490</v>
      </c>
      <c s="6" r="C25" t="n">
        <v>7369</v>
      </c>
    </row>
    <row spans="1:3" r="26">
      <c s="4" r="A26" t="s">
        <v>52</v>
      </c>
      <c s="7" r="B26" t="n">
        <v>88401</v>
      </c>
      <c s="7" r="C26" t="n">
        <v>89599</v>
      </c>
    </row>
    <row spans="1:3" r="27">
      <c s="4" r="A27" t="s">
        <v>53</v>
      </c>
      <c s="4" r="B27" t="s">
        <v>54</v>
      </c>
      <c s="4" r="C27" t="s">
        <v>54</v>
      </c>
    </row>
    <row spans="1:3" r="28">
      <c s="3" r="A28" t="s">
        <v>55</v>
      </c>
    </row>
    <row spans="1:3" r="29">
      <c s="4" r="A29" t="s">
        <v>56</v>
      </c>
      <c s="7" r="B29" t="n">
        <v>9408</v>
      </c>
      <c s="7" r="C29" t="n">
        <v>9323</v>
      </c>
    </row>
    <row spans="1:3" r="30">
      <c s="4" r="A30" t="s">
        <v>57</v>
      </c>
      <c s="6" r="B30" t="n">
        <v>29799</v>
      </c>
      <c s="6" r="C30" t="n">
        <v>29006</v>
      </c>
    </row>
    <row spans="1:3" r="31">
      <c s="4" r="A31" t="s">
        <v>58</v>
      </c>
      <c s="6" r="B31" t="n">
        <v>138695</v>
      </c>
      <c s="6" r="C31" t="n">
        <v>141105</v>
      </c>
    </row>
    <row spans="1:3" r="32">
      <c s="4" r="A32" t="s">
        <v>59</v>
      </c>
      <c s="6" r="B32" t="n">
        <v>-4775</v>
      </c>
      <c s="6" r="C32" t="n">
        <v>-4775</v>
      </c>
    </row>
    <row spans="1:3" r="33">
      <c s="4" r="A33" t="s">
        <v>60</v>
      </c>
      <c s="6" r="B33" t="n">
        <v>173127</v>
      </c>
      <c s="6" r="C33" t="n">
        <v>174659</v>
      </c>
    </row>
    <row spans="1:3" r="34">
      <c s="4" r="A34" t="s">
        <v>61</v>
      </c>
      <c s="7" r="B34" t="n">
        <v>261528</v>
      </c>
      <c s="7" r="C34" t="n">
        <v>264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196</v>
      </c>
      <c s="2" r="B1" t="s">
        <v>1</v>
      </c>
    </row>
    <row spans="1:2" r="2">
      <c s="2" r="B2" t="s">
        <v>2</v>
      </c>
    </row>
    <row spans="1:2" r="3">
      <c s="3" r="A3" t="s">
        <v>172</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75</v>
      </c>
    </row>
    <row spans="1:2" r="4">
      <c s="4" r="A4" t="s">
        <v>202</v>
      </c>
      <c s="4" r="B4" t="s">
        <v>203</v>
      </c>
    </row>
    <row spans="1:2" r="5">
      <c s="4" r="A5" t="s">
        <v>204</v>
      </c>
      <c s="4" r="B5" t="s">
        <v>205</v>
      </c>
    </row>
    <row spans="1:2" r="6">
      <c s="4" r="A6" t="s">
        <v>206</v>
      </c>
      <c s="4" r="B6" t="s">
        <v>207</v>
      </c>
    </row>
    <row spans="1:2" r="7">
      <c s="4" r="A7" t="s">
        <v>208</v>
      </c>
      <c s="4" r="B7"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0</v>
      </c>
      <c s="2" r="B1" t="s">
        <v>1</v>
      </c>
    </row>
    <row spans="1:2" r="2">
      <c s="2" r="B2" t="s">
        <v>2</v>
      </c>
    </row>
    <row spans="1:2" r="3">
      <c s="3" r="A3" t="s">
        <v>180</v>
      </c>
    </row>
    <row spans="1:2" r="4">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13</v>
      </c>
      <c s="2" r="B1" t="s">
        <v>1</v>
      </c>
    </row>
    <row spans="1:2" r="2">
      <c s="2" r="B2" t="s">
        <v>2</v>
      </c>
    </row>
    <row spans="1:2" r="3">
      <c s="3" r="A3" t="s">
        <v>183</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186</v>
      </c>
    </row>
    <row spans="1:2" r="4">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41"/>
    <col customWidth="1" max="3" min="3" width="24"/>
    <col customWidth="1" max="4" min="4" width="32"/>
  </cols>
  <sheetData>
    <row spans="1:4" r="1">
      <c s="1" r="A1" t="s">
        <v>221</v>
      </c>
      <c s="2" r="B1" t="s">
        <v>1</v>
      </c>
    </row>
    <row spans="1:4" r="2">
      <c s="2" r="B2" t="s">
        <v>222</v>
      </c>
      <c s="2" r="C2" t="s">
        <v>223</v>
      </c>
      <c s="2" r="D2" t="s">
        <v>224</v>
      </c>
    </row>
    <row spans="1:4" r="3">
      <c s="3" r="A3" t="s">
        <v>225</v>
      </c>
    </row>
    <row spans="1:4" r="4">
      <c s="4" r="A4" t="s">
        <v>226</v>
      </c>
      <c s="6" r="B4" t="n">
        <v>3</v>
      </c>
    </row>
    <row spans="1:4" r="5">
      <c s="4" r="A5" t="s">
        <v>227</v>
      </c>
      <c s="6" r="B5" t="n">
        <v>4</v>
      </c>
    </row>
    <row spans="1:4" r="6">
      <c s="4" r="A6" t="s">
        <v>228</v>
      </c>
    </row>
    <row spans="1:4" r="7">
      <c s="3" r="A7" t="s">
        <v>225</v>
      </c>
    </row>
    <row spans="1:4" r="8">
      <c s="4" r="A8" t="s">
        <v>229</v>
      </c>
      <c s="6" r="C8" t="n">
        <v>35</v>
      </c>
    </row>
    <row spans="1:4" r="9">
      <c s="4" r="A9" t="s">
        <v>230</v>
      </c>
    </row>
    <row spans="1:4" r="10">
      <c s="3" r="A10" t="s">
        <v>225</v>
      </c>
    </row>
    <row spans="1:4" r="11">
      <c s="4" r="A11" t="s">
        <v>229</v>
      </c>
      <c s="6" r="B11" t="n">
        <v>178</v>
      </c>
      <c s="6" r="D11" t="n">
        <v>177</v>
      </c>
    </row>
    <row spans="1:4" r="12">
      <c s="4" r="A12" t="s">
        <v>231</v>
      </c>
    </row>
    <row spans="1:4" r="13">
      <c s="3" r="A13" t="s">
        <v>225</v>
      </c>
    </row>
    <row spans="1:4" r="14">
      <c s="4" r="A14" t="s">
        <v>232</v>
      </c>
      <c s="6" r="B14" t="n">
        <v>28</v>
      </c>
      <c s="6" r="D14" t="n">
        <v>23</v>
      </c>
    </row>
    <row spans="1:4" r="15">
      <c s="4" r="A15" t="s">
        <v>233</v>
      </c>
    </row>
    <row spans="1:4" r="16">
      <c s="3" r="A16" t="s">
        <v>225</v>
      </c>
    </row>
    <row spans="1:4" r="17">
      <c s="4" r="A17" t="s">
        <v>229</v>
      </c>
      <c s="6" r="B17" t="n">
        <v>110</v>
      </c>
      <c s="6" r="D17" t="n">
        <v>106</v>
      </c>
    </row>
    <row spans="1:4" r="18">
      <c s="4" r="A18" t="s">
        <v>234</v>
      </c>
      <c s="4" r="B18"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236</v>
      </c>
      <c s="2" r="B1" t="s">
        <v>70</v>
      </c>
      <c s="2" r="D1" t="s">
        <v>71</v>
      </c>
      <c s="2" r="E1" t="s">
        <v>1</v>
      </c>
    </row>
    <row spans="1:6" r="2">
      <c s="2" r="B2" t="s">
        <v>2</v>
      </c>
      <c s="2" r="C2" t="s">
        <v>72</v>
      </c>
      <c s="2" r="D2" t="s">
        <v>72</v>
      </c>
      <c s="2" r="E2" t="s">
        <v>2</v>
      </c>
      <c s="2" r="F2" t="s">
        <v>30</v>
      </c>
    </row>
    <row spans="1:6" r="3">
      <c s="3" r="A3" t="s">
        <v>237</v>
      </c>
    </row>
    <row spans="1:6" r="4">
      <c s="4" r="A4" t="s">
        <v>110</v>
      </c>
      <c s="7" r="B4" t="n">
        <v>86314</v>
      </c>
      <c s="7" r="C4" t="n">
        <v>85486</v>
      </c>
      <c s="7" r="D4" t="n">
        <v>166043</v>
      </c>
      <c s="7" r="E4" t="n">
        <v>199861</v>
      </c>
    </row>
    <row spans="1:6" r="5">
      <c s="3" r="A5" t="s">
        <v>238</v>
      </c>
    </row>
    <row spans="1:6" r="6">
      <c s="4" r="A6" t="s">
        <v>110</v>
      </c>
      <c s="6" r="B6" t="n">
        <v>-302</v>
      </c>
      <c s="6" r="C6" t="n">
        <v>-734</v>
      </c>
      <c s="6" r="D6" t="n">
        <v>-5121</v>
      </c>
      <c s="6" r="E6" t="n">
        <v>-1887</v>
      </c>
    </row>
    <row spans="1:6" r="7">
      <c s="3" r="A7" t="s">
        <v>239</v>
      </c>
    </row>
    <row spans="1:6" r="8">
      <c s="4" r="A8" t="s">
        <v>110</v>
      </c>
      <c s="6" r="B8" t="n">
        <v>5220</v>
      </c>
      <c s="6" r="C8" t="n">
        <v>4781</v>
      </c>
      <c s="6" r="D8" t="n">
        <v>9849</v>
      </c>
      <c s="6" r="E8" t="n">
        <v>12235</v>
      </c>
    </row>
    <row spans="1:6" r="9">
      <c s="3" r="A9" t="s">
        <v>240</v>
      </c>
    </row>
    <row spans="1:6" r="10">
      <c s="4" r="A10" t="s">
        <v>110</v>
      </c>
      <c s="6" r="B10" t="n">
        <v>5241</v>
      </c>
      <c s="6" r="C10" t="n">
        <v>7399</v>
      </c>
      <c s="6" r="D10" t="n">
        <v>10988</v>
      </c>
      <c s="6" r="E10" t="n">
        <v>10970</v>
      </c>
    </row>
    <row spans="1:6" r="11">
      <c s="4" r="A11" t="s">
        <v>84</v>
      </c>
      <c s="6" r="B11" t="n">
        <v>-174</v>
      </c>
      <c s="6" r="C11" t="n">
        <v>-670</v>
      </c>
      <c s="6" r="D11" t="n">
        <v>-1595</v>
      </c>
      <c s="6" r="E11" t="n">
        <v>-571</v>
      </c>
    </row>
    <row spans="1:6" r="12">
      <c s="4" r="A12" t="s">
        <v>87</v>
      </c>
      <c s="6" r="B12" t="n">
        <v>-5220</v>
      </c>
      <c s="6" r="C12" t="n">
        <v>-4781</v>
      </c>
      <c s="6" r="D12" t="n">
        <v>-9849</v>
      </c>
      <c s="6" r="E12" t="n">
        <v>-12235</v>
      </c>
    </row>
    <row spans="1:6" r="13">
      <c s="4" r="A13" t="s">
        <v>88</v>
      </c>
      <c s="6" r="B13" t="n">
        <v>-9843</v>
      </c>
      <c s="6" r="C13" t="n">
        <v>-9381</v>
      </c>
      <c s="6" r="D13" t="n">
        <v>-18532</v>
      </c>
      <c s="6" r="E13" t="n">
        <v>-23086</v>
      </c>
    </row>
    <row spans="1:6" r="14">
      <c s="4" r="A14" t="s">
        <v>89</v>
      </c>
      <c s="6" r="B14" t="n">
        <v>-37</v>
      </c>
      <c s="6" r="C14" t="n">
        <v>-218</v>
      </c>
      <c s="6" r="D14" t="n">
        <v>-218</v>
      </c>
      <c s="6" r="E14" t="n">
        <v>-37</v>
      </c>
    </row>
    <row spans="1:6" r="15">
      <c s="4" r="A15" t="s">
        <v>90</v>
      </c>
      <c s="6" r="B15" t="n">
        <v>556</v>
      </c>
      <c s="6" r="C15" t="n">
        <v>1377</v>
      </c>
      <c s="6" r="D15" t="n">
        <v>1087</v>
      </c>
      <c s="6" r="E15" t="n">
        <v>835</v>
      </c>
    </row>
    <row spans="1:6" r="16">
      <c s="4" r="A16" t="s">
        <v>93</v>
      </c>
      <c s="6" r="B16" t="n">
        <v>1</v>
      </c>
      <c s="6" r="C16" t="n">
        <v>1</v>
      </c>
      <c s="6" r="D16" t="n">
        <v>2</v>
      </c>
      <c s="6" r="E16" t="n">
        <v>2</v>
      </c>
    </row>
    <row spans="1:6" r="17">
      <c s="4" r="A17" t="s">
        <v>94</v>
      </c>
      <c s="6" r="B17" t="n">
        <v>-495</v>
      </c>
      <c s="6" r="C17" t="n">
        <v>-569</v>
      </c>
      <c s="6" r="D17" t="n">
        <v>-1025</v>
      </c>
      <c s="6" r="E17" t="n">
        <v>-1191</v>
      </c>
    </row>
    <row spans="1:6" r="18">
      <c s="4" r="A18" t="s">
        <v>95</v>
      </c>
      <c s="6" r="B18" t="n">
        <v>29</v>
      </c>
      <c s="6" r="C18" t="n">
        <v>78</v>
      </c>
      <c s="6" r="D18" t="n">
        <v>258</v>
      </c>
      <c s="6" r="E18" t="n">
        <v>-90</v>
      </c>
    </row>
    <row spans="1:6" r="19">
      <c s="4" r="A19" t="s">
        <v>96</v>
      </c>
      <c s="6" r="B19" t="n">
        <v>-767</v>
      </c>
      <c s="6" r="C19" t="n">
        <v>-1224</v>
      </c>
      <c s="6" r="D19" t="n">
        <v>-5886</v>
      </c>
      <c s="6" r="E19" t="n">
        <v>-3166</v>
      </c>
    </row>
    <row spans="1:6" r="20">
      <c s="4" r="A20" t="s">
        <v>77</v>
      </c>
      <c s="6" r="B20" t="n">
        <v>137</v>
      </c>
      <c s="6" r="C20" t="n">
        <v>120</v>
      </c>
      <c s="6" r="D20" t="n">
        <v>244</v>
      </c>
      <c s="6" r="E20" t="n">
        <v>295</v>
      </c>
    </row>
    <row spans="1:6" r="21">
      <c s="4" r="A21" t="s">
        <v>241</v>
      </c>
      <c s="6" r="B21" t="n">
        <v>30028</v>
      </c>
      <c s="6" r="E21" t="n">
        <v>30028</v>
      </c>
      <c s="7" r="F21" t="n">
        <v>30028</v>
      </c>
    </row>
    <row spans="1:6" r="22">
      <c s="4" r="A22" t="s">
        <v>242</v>
      </c>
    </row>
    <row spans="1:6" r="23">
      <c s="3" r="A23" t="s">
        <v>237</v>
      </c>
    </row>
    <row spans="1:6" r="24">
      <c s="4" r="A24" t="s">
        <v>110</v>
      </c>
      <c s="6" r="B24" t="n">
        <v>92069</v>
      </c>
      <c s="6" r="C24" t="n">
        <v>90982</v>
      </c>
      <c s="6" r="D24" t="n">
        <v>177842</v>
      </c>
      <c s="6" r="E24" t="n">
        <v>212814</v>
      </c>
    </row>
    <row spans="1:6" r="25">
      <c s="3" r="A25" t="s">
        <v>238</v>
      </c>
    </row>
    <row spans="1:6" r="26">
      <c s="4" r="A26" t="s">
        <v>110</v>
      </c>
      <c s="6" r="B26" t="n">
        <v>14416</v>
      </c>
      <c s="6" r="C26" t="n">
        <v>12939</v>
      </c>
      <c s="6" r="D26" t="n">
        <v>23986</v>
      </c>
      <c s="6" r="E26" t="n">
        <v>33207</v>
      </c>
    </row>
    <row spans="1:6" r="27">
      <c s="4" r="A27" t="s">
        <v>243</v>
      </c>
    </row>
    <row spans="1:6" r="28">
      <c s="3" r="A28" t="s">
        <v>237</v>
      </c>
    </row>
    <row spans="1:6" r="29">
      <c s="4" r="A29" t="s">
        <v>110</v>
      </c>
      <c s="6" r="B29" t="n">
        <v>86451</v>
      </c>
      <c s="6" r="C29" t="n">
        <v>85606</v>
      </c>
      <c s="6" r="D29" t="n">
        <v>166287</v>
      </c>
      <c s="6" r="E29" t="n">
        <v>200156</v>
      </c>
    </row>
    <row spans="1:6" r="30">
      <c s="3" r="A30" t="s">
        <v>238</v>
      </c>
    </row>
    <row spans="1:6" r="31">
      <c s="4" r="A31" t="s">
        <v>110</v>
      </c>
      <c s="6" r="B31" t="n">
        <v>12746</v>
      </c>
      <c s="6" r="C31" t="n">
        <v>11395</v>
      </c>
      <c s="6" r="D31" t="n">
        <v>20746</v>
      </c>
      <c s="6" r="E31" t="n">
        <v>29530</v>
      </c>
    </row>
    <row spans="1:6" r="32">
      <c s="3" r="A32" t="s">
        <v>239</v>
      </c>
    </row>
    <row spans="1:6" r="33">
      <c s="4" r="A33" t="s">
        <v>110</v>
      </c>
      <c s="6" r="B33" t="n">
        <v>4318</v>
      </c>
      <c s="6" r="C33" t="n">
        <v>4108</v>
      </c>
      <c s="6" r="D33" t="n">
        <v>8491</v>
      </c>
      <c s="6" r="E33" t="n">
        <v>10128</v>
      </c>
    </row>
    <row spans="1:6" r="34">
      <c s="3" r="A34" t="s">
        <v>240</v>
      </c>
    </row>
    <row spans="1:6" r="35">
      <c s="4" r="A35" t="s">
        <v>110</v>
      </c>
      <c s="6" r="B35" t="n">
        <v>5128</v>
      </c>
      <c s="6" r="C35" t="n">
        <v>7394</v>
      </c>
      <c s="6" r="D35" t="n">
        <v>10974</v>
      </c>
      <c s="6" r="E35" t="n">
        <v>10622</v>
      </c>
    </row>
    <row spans="1:6" r="36">
      <c s="4" r="A36" t="s">
        <v>87</v>
      </c>
      <c s="6" r="B36" t="n">
        <v>-4318</v>
      </c>
      <c s="6" r="C36" t="n">
        <v>-4108</v>
      </c>
      <c s="6" r="D36" t="n">
        <v>-8491</v>
      </c>
      <c s="6" r="E36" t="n">
        <v>-10128</v>
      </c>
    </row>
    <row spans="1:6" r="37">
      <c s="4" r="A37" t="s">
        <v>77</v>
      </c>
      <c s="6" r="B37" t="n">
        <v>137</v>
      </c>
      <c s="6" r="C37" t="n">
        <v>120</v>
      </c>
      <c s="6" r="D37" t="n">
        <v>244</v>
      </c>
      <c s="6" r="E37" t="n">
        <v>295</v>
      </c>
    </row>
    <row spans="1:6" r="38">
      <c s="4" r="A38" t="s">
        <v>244</v>
      </c>
    </row>
    <row spans="1:6" r="39">
      <c s="3" r="A39" t="s">
        <v>240</v>
      </c>
    </row>
    <row spans="1:6" r="40">
      <c s="4" r="A40" t="s">
        <v>241</v>
      </c>
      <c s="6" r="B40" t="n">
        <v>10200</v>
      </c>
      <c s="6" r="E40" t="n">
        <v>10200</v>
      </c>
    </row>
    <row spans="1:6" r="41">
      <c s="4" r="A41" t="s">
        <v>245</v>
      </c>
    </row>
    <row spans="1:6" r="42">
      <c s="3" r="A42" t="s">
        <v>237</v>
      </c>
    </row>
    <row spans="1:6" r="43">
      <c s="4" r="A43" t="s">
        <v>110</v>
      </c>
      <c s="6" r="B43" t="n">
        <v>3918</v>
      </c>
      <c s="6" r="C43" t="n">
        <v>3771</v>
      </c>
      <c s="6" r="D43" t="n">
        <v>8369</v>
      </c>
      <c s="6" r="E43" t="n">
        <v>8833</v>
      </c>
    </row>
    <row spans="1:6" r="44">
      <c s="3" r="A44" t="s">
        <v>238</v>
      </c>
    </row>
    <row spans="1:6" r="45">
      <c s="4" r="A45" t="s">
        <v>110</v>
      </c>
      <c s="6" r="B45" t="n">
        <v>398</v>
      </c>
      <c s="6" r="C45" t="n">
        <v>293</v>
      </c>
      <c s="6" r="D45" t="n">
        <v>792</v>
      </c>
      <c s="6" r="E45" t="n">
        <v>891</v>
      </c>
    </row>
    <row spans="1:6" r="46">
      <c s="3" r="A46" t="s">
        <v>239</v>
      </c>
    </row>
    <row spans="1:6" r="47">
      <c s="4" r="A47" t="s">
        <v>110</v>
      </c>
      <c s="6" r="B47" t="n">
        <v>27</v>
      </c>
      <c s="6" r="C47" t="n">
        <v>29</v>
      </c>
      <c s="6" r="D47" t="n">
        <v>98</v>
      </c>
      <c s="6" r="E47" t="n">
        <v>64</v>
      </c>
    </row>
    <row spans="1:6" r="48">
      <c s="3" r="A48" t="s">
        <v>240</v>
      </c>
    </row>
    <row spans="1:6" r="49">
      <c s="4" r="A49" t="s">
        <v>110</v>
      </c>
      <c s="6" r="B49" t="n">
        <v>0</v>
      </c>
      <c s="6" r="C49" t="n">
        <v>0</v>
      </c>
      <c s="6" r="D49" t="n">
        <v>0</v>
      </c>
      <c s="6" r="E49" t="n">
        <v>0</v>
      </c>
    </row>
    <row spans="1:6" r="50">
      <c s="4" r="A50" t="s">
        <v>87</v>
      </c>
      <c s="6" r="B50" t="n">
        <v>-27</v>
      </c>
      <c s="6" r="C50" t="n">
        <v>-29</v>
      </c>
      <c s="6" r="D50" t="n">
        <v>-98</v>
      </c>
      <c s="6" r="E50" t="n">
        <v>-64</v>
      </c>
    </row>
    <row spans="1:6" r="51">
      <c s="4" r="A51" t="s">
        <v>246</v>
      </c>
    </row>
    <row spans="1:6" r="52">
      <c s="3" r="A52" t="s">
        <v>237</v>
      </c>
    </row>
    <row spans="1:6" r="53">
      <c s="4" r="A53" t="s">
        <v>110</v>
      </c>
      <c s="6" r="B53" t="n">
        <v>1700</v>
      </c>
      <c s="6" r="C53" t="n">
        <v>1605</v>
      </c>
      <c s="6" r="D53" t="n">
        <v>3186</v>
      </c>
      <c s="6" r="E53" t="n">
        <v>3825</v>
      </c>
    </row>
    <row spans="1:6" r="54">
      <c s="3" r="A54" t="s">
        <v>238</v>
      </c>
    </row>
    <row spans="1:6" r="55">
      <c s="4" r="A55" t="s">
        <v>110</v>
      </c>
      <c s="6" r="B55" t="n">
        <v>1272</v>
      </c>
      <c s="6" r="C55" t="n">
        <v>1251</v>
      </c>
      <c s="6" r="D55" t="n">
        <v>2448</v>
      </c>
      <c s="6" r="E55" t="n">
        <v>2786</v>
      </c>
    </row>
    <row spans="1:6" r="56">
      <c s="3" r="A56" t="s">
        <v>239</v>
      </c>
    </row>
    <row spans="1:6" r="57">
      <c s="4" r="A57" t="s">
        <v>110</v>
      </c>
      <c s="6" r="B57" t="n">
        <v>192</v>
      </c>
      <c s="6" r="C57" t="n">
        <v>177</v>
      </c>
      <c s="6" r="D57" t="n">
        <v>354</v>
      </c>
      <c s="6" r="E57" t="n">
        <v>448</v>
      </c>
    </row>
    <row spans="1:6" r="58">
      <c s="3" r="A58" t="s">
        <v>240</v>
      </c>
    </row>
    <row spans="1:6" r="59">
      <c s="4" r="A59" t="s">
        <v>110</v>
      </c>
      <c s="6" r="B59" t="n">
        <v>0</v>
      </c>
      <c s="6" r="C59" t="n">
        <v>0</v>
      </c>
      <c s="6" r="D59" t="n">
        <v>0</v>
      </c>
      <c s="6" r="E59" t="n">
        <v>0</v>
      </c>
    </row>
    <row spans="1:6" r="60">
      <c s="4" r="A60" t="s">
        <v>87</v>
      </c>
      <c s="6" r="B60" t="n">
        <v>-192</v>
      </c>
      <c s="6" r="C60" t="n">
        <v>-177</v>
      </c>
      <c s="6" r="D60" t="n">
        <v>-354</v>
      </c>
      <c s="6" r="E60" t="n">
        <v>-448</v>
      </c>
    </row>
    <row spans="1:6" r="61">
      <c s="4" r="A61" t="s">
        <v>247</v>
      </c>
    </row>
    <row spans="1:6" r="62">
      <c s="3" r="A62" t="s">
        <v>240</v>
      </c>
    </row>
    <row spans="1:6" r="63">
      <c s="4" r="A63" t="s">
        <v>241</v>
      </c>
      <c s="6" r="B63" t="n">
        <v>11900</v>
      </c>
      <c s="6" r="E63" t="n">
        <v>11900</v>
      </c>
    </row>
    <row spans="1:6" r="64">
      <c s="4" r="A64" t="s">
        <v>248</v>
      </c>
    </row>
    <row spans="1:6" r="65">
      <c s="3" r="A65" t="s">
        <v>239</v>
      </c>
    </row>
    <row spans="1:6" r="66">
      <c s="4" r="A66" t="s">
        <v>110</v>
      </c>
      <c s="6" r="B66" t="n">
        <v>683</v>
      </c>
      <c s="6" r="C66" t="n">
        <v>467</v>
      </c>
      <c s="6" r="D66" t="n">
        <v>906</v>
      </c>
      <c s="6" r="E66" t="n">
        <v>1595</v>
      </c>
    </row>
    <row spans="1:6" r="67">
      <c s="3" r="A67" t="s">
        <v>240</v>
      </c>
    </row>
    <row spans="1:6" r="68">
      <c s="4" r="A68" t="s">
        <v>110</v>
      </c>
      <c s="6" r="B68" t="n">
        <v>113</v>
      </c>
      <c s="6" r="C68" t="n">
        <v>5</v>
      </c>
      <c s="6" r="D68" t="n">
        <v>14</v>
      </c>
      <c s="6" r="E68" t="n">
        <v>348</v>
      </c>
    </row>
    <row spans="1:6" r="69">
      <c s="4" r="A69" t="s">
        <v>87</v>
      </c>
      <c s="7" r="B69" t="n">
        <v>-683</v>
      </c>
      <c s="7" r="C69" t="n">
        <v>-467</v>
      </c>
      <c s="7" r="D69" t="n">
        <v>-906</v>
      </c>
      <c s="7" r="E69" t="n">
        <v>-15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49</v>
      </c>
      <c s="2" r="B1" t="s">
        <v>2</v>
      </c>
      <c s="2" r="C1" t="s">
        <v>30</v>
      </c>
    </row>
    <row spans="1:3" r="2">
      <c s="3" r="A2" t="s">
        <v>250</v>
      </c>
    </row>
    <row spans="1:3" r="3">
      <c s="4" r="A3" t="s">
        <v>251</v>
      </c>
      <c s="7" r="B3" t="n">
        <v>261528</v>
      </c>
      <c s="7" r="C3" t="n">
        <v>264258</v>
      </c>
    </row>
    <row spans="1:3" r="4">
      <c s="4" r="A4" t="s">
        <v>243</v>
      </c>
    </row>
    <row spans="1:3" r="5">
      <c s="3" r="A5" t="s">
        <v>250</v>
      </c>
    </row>
    <row spans="1:3" r="6">
      <c s="4" r="A6" t="s">
        <v>251</v>
      </c>
      <c s="6" r="B6" t="n">
        <v>216131</v>
      </c>
      <c s="6" r="C6" t="n">
        <v>218492</v>
      </c>
    </row>
    <row spans="1:3" r="7">
      <c s="4" r="A7" t="s">
        <v>245</v>
      </c>
    </row>
    <row spans="1:3" r="8">
      <c s="3" r="A8" t="s">
        <v>250</v>
      </c>
    </row>
    <row spans="1:3" r="9">
      <c s="4" r="A9" t="s">
        <v>251</v>
      </c>
      <c s="6" r="B9" t="n">
        <v>3604</v>
      </c>
      <c s="6" r="C9" t="n">
        <v>1644</v>
      </c>
    </row>
    <row spans="1:3" r="10">
      <c s="4" r="A10" t="s">
        <v>246</v>
      </c>
    </row>
    <row spans="1:3" r="11">
      <c s="3" r="A11" t="s">
        <v>250</v>
      </c>
    </row>
    <row spans="1:3" r="12">
      <c s="4" r="A12" t="s">
        <v>251</v>
      </c>
      <c s="6" r="B12" t="n">
        <v>12558</v>
      </c>
      <c s="6" r="C12" t="n">
        <v>13034</v>
      </c>
    </row>
    <row spans="1:3" r="13">
      <c s="4" r="A13" t="s">
        <v>248</v>
      </c>
    </row>
    <row spans="1:3" r="14">
      <c s="3" r="A14" t="s">
        <v>250</v>
      </c>
    </row>
    <row spans="1:3" r="15">
      <c s="4" r="A15" t="s">
        <v>251</v>
      </c>
      <c s="7" r="B15" t="n">
        <v>29235</v>
      </c>
      <c s="7" r="C15" t="n">
        <v>310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s="1" r="A1" t="s">
        <v>252</v>
      </c>
      <c s="2" r="B1" t="s">
        <v>70</v>
      </c>
      <c s="2" r="D1" t="s">
        <v>71</v>
      </c>
      <c s="2" r="E1" t="s">
        <v>1</v>
      </c>
    </row>
    <row spans="1:7" r="2">
      <c s="2" r="B2" t="s">
        <v>2</v>
      </c>
      <c s="2" r="C2" t="s">
        <v>72</v>
      </c>
      <c s="2" r="D2" t="s">
        <v>72</v>
      </c>
      <c s="2" r="E2" t="s">
        <v>2</v>
      </c>
      <c s="2" r="F2" t="s">
        <v>30</v>
      </c>
      <c s="2" r="G2" t="s">
        <v>253</v>
      </c>
    </row>
    <row spans="1:7" r="3">
      <c s="3" r="A3" t="s">
        <v>254</v>
      </c>
    </row>
    <row spans="1:7" r="4">
      <c s="4" r="A4" t="s">
        <v>255</v>
      </c>
      <c s="7" r="B4" t="n">
        <v>-37000</v>
      </c>
      <c s="7" r="C4" t="n">
        <v>-218000</v>
      </c>
      <c s="7" r="D4" t="n">
        <v>-218000</v>
      </c>
      <c s="7" r="E4" t="n">
        <v>-37000</v>
      </c>
    </row>
    <row spans="1:7" r="5">
      <c s="4" r="A5" t="s">
        <v>256</v>
      </c>
      <c s="6" r="B5" t="n">
        <v>1605000</v>
      </c>
      <c s="6" r="E5" t="n">
        <v>1605000</v>
      </c>
      <c s="7" r="F5" t="n">
        <v>1643000</v>
      </c>
    </row>
    <row spans="1:7" r="6">
      <c s="4" r="A6" t="s">
        <v>40</v>
      </c>
      <c s="6" r="B6" t="n">
        <v>198697000</v>
      </c>
      <c s="6" r="E6" t="n">
        <v>198697000</v>
      </c>
      <c s="6" r="F6" t="n">
        <v>200202000</v>
      </c>
    </row>
    <row spans="1:7" r="7">
      <c s="4" r="A7" t="s">
        <v>257</v>
      </c>
    </row>
    <row spans="1:7" r="8">
      <c s="3" r="A8" t="s">
        <v>254</v>
      </c>
    </row>
    <row spans="1:7" r="9">
      <c s="4" r="A9" t="s">
        <v>42</v>
      </c>
      <c s="6" r="B9" t="n">
        <v>1605000</v>
      </c>
      <c s="6" r="C9" t="n">
        <v>1643000</v>
      </c>
      <c s="6" r="D9" t="n">
        <v>1643000</v>
      </c>
      <c s="6" r="E9" t="n">
        <v>1605000</v>
      </c>
    </row>
    <row spans="1:7" r="10">
      <c s="4" r="A10" t="s">
        <v>258</v>
      </c>
      <c s="6" r="D10" t="n">
        <v>-38000</v>
      </c>
      <c s="6" r="E10" t="n">
        <v>-38000</v>
      </c>
    </row>
    <row spans="1:7" r="11">
      <c s="4" r="A11" t="s">
        <v>259</v>
      </c>
      <c s="6" r="B11" t="n">
        <v>1605000</v>
      </c>
      <c s="6" r="C11" t="n">
        <v>2966000</v>
      </c>
      <c s="6" r="D11" t="n">
        <v>2966000</v>
      </c>
      <c s="6" r="E11" t="n">
        <v>1605000</v>
      </c>
    </row>
    <row spans="1:7" r="12">
      <c s="4" r="A12" t="s">
        <v>255</v>
      </c>
      <c s="6" r="D12" t="n">
        <v>-218000</v>
      </c>
      <c s="6" r="E12" t="n">
        <v>-38000</v>
      </c>
    </row>
    <row spans="1:7" r="13">
      <c s="4" r="A13" t="s">
        <v>256</v>
      </c>
      <c s="7" r="F13" t="n">
        <v>1643000</v>
      </c>
      <c s="7" r="G13" t="n">
        <v>1700000</v>
      </c>
    </row>
    <row spans="1:7" r="14">
      <c s="4" r="A14" t="s">
        <v>260</v>
      </c>
    </row>
    <row spans="1:7" r="15">
      <c s="3" r="A15" t="s">
        <v>254</v>
      </c>
    </row>
    <row spans="1:7" r="16">
      <c s="4" r="A16" t="s">
        <v>42</v>
      </c>
      <c s="6" r="B16" t="n">
        <v>0</v>
      </c>
      <c s="6" r="C16" t="n">
        <v>0</v>
      </c>
      <c s="6" r="D16" t="n">
        <v>0</v>
      </c>
      <c s="6" r="E16" t="n">
        <v>0</v>
      </c>
    </row>
    <row spans="1:7" r="17">
      <c s="4" r="A17" t="s">
        <v>259</v>
      </c>
      <c s="6" r="B17" t="n">
        <v>0</v>
      </c>
      <c s="6" r="C17" t="n">
        <v>0</v>
      </c>
      <c s="6" r="D17" t="n">
        <v>0</v>
      </c>
      <c s="6" r="E17" t="n">
        <v>0</v>
      </c>
    </row>
    <row spans="1:7" r="18">
      <c s="4" r="A18" t="s">
        <v>261</v>
      </c>
    </row>
    <row spans="1:7" r="19">
      <c s="3" r="A19" t="s">
        <v>254</v>
      </c>
    </row>
    <row spans="1:7" r="20">
      <c s="4" r="A20" t="s">
        <v>42</v>
      </c>
      <c s="6" r="B20" t="n">
        <v>0</v>
      </c>
      <c s="6" r="C20" t="n">
        <v>0</v>
      </c>
      <c s="6" r="D20" t="n">
        <v>0</v>
      </c>
      <c s="6" r="E20" t="n">
        <v>0</v>
      </c>
    </row>
    <row spans="1:7" r="21">
      <c s="4" r="A21" t="s">
        <v>259</v>
      </c>
      <c s="6" r="B21" t="n">
        <v>0</v>
      </c>
      <c s="6" r="C21" t="n">
        <v>0</v>
      </c>
      <c s="6" r="D21" t="n">
        <v>0</v>
      </c>
      <c s="6" r="E21" t="n">
        <v>0</v>
      </c>
    </row>
    <row spans="1:7" r="22">
      <c s="4" r="A22" t="s">
        <v>262</v>
      </c>
    </row>
    <row spans="1:7" r="23">
      <c s="3" r="A23" t="s">
        <v>254</v>
      </c>
    </row>
    <row spans="1:7" r="24">
      <c s="4" r="A24" t="s">
        <v>42</v>
      </c>
      <c s="6" r="B24" t="n">
        <v>1605000</v>
      </c>
      <c s="6" r="C24" t="n">
        <v>1643000</v>
      </c>
      <c s="6" r="D24" t="n">
        <v>1643000</v>
      </c>
      <c s="6" r="E24" t="n">
        <v>1605000</v>
      </c>
    </row>
    <row spans="1:7" r="25">
      <c s="4" r="A25" t="s">
        <v>259</v>
      </c>
      <c s="6" r="B25" t="n">
        <v>1605000</v>
      </c>
      <c s="6" r="C25" t="n">
        <v>2966000</v>
      </c>
      <c s="6" r="D25" t="n">
        <v>2966000</v>
      </c>
      <c s="6" r="E25" t="n">
        <v>1605000</v>
      </c>
    </row>
    <row spans="1:7" r="26">
      <c s="4" r="A26" t="s">
        <v>230</v>
      </c>
    </row>
    <row spans="1:7" r="27">
      <c s="3" r="A27" t="s">
        <v>254</v>
      </c>
    </row>
    <row spans="1:7" r="28">
      <c s="4" r="A28" t="s">
        <v>40</v>
      </c>
      <c s="7" r="G28" t="n">
        <v>1500000</v>
      </c>
    </row>
    <row spans="1:7" r="29">
      <c s="4" r="A29" t="s">
        <v>263</v>
      </c>
    </row>
    <row spans="1:7" r="30">
      <c s="3" r="A30" t="s">
        <v>254</v>
      </c>
    </row>
    <row spans="1:7" r="31">
      <c s="4" r="A31" t="s">
        <v>264</v>
      </c>
      <c s="6" r="B31" t="n">
        <v>0</v>
      </c>
      <c s="6" r="C31" t="n">
        <v>1323000</v>
      </c>
      <c s="6" r="D31" t="n">
        <v>1323000</v>
      </c>
      <c s="6" r="E31" t="n">
        <v>0</v>
      </c>
    </row>
    <row spans="1:7" r="32">
      <c s="4" r="A32" t="s">
        <v>265</v>
      </c>
      <c s="6" r="D32" t="n">
        <v>-180000</v>
      </c>
      <c s="6" r="E32" t="n">
        <v>0</v>
      </c>
    </row>
    <row spans="1:7" r="33">
      <c s="4" r="A33" t="s">
        <v>266</v>
      </c>
    </row>
    <row spans="1:7" r="34">
      <c s="3" r="A34" t="s">
        <v>254</v>
      </c>
    </row>
    <row spans="1:7" r="35">
      <c s="4" r="A35" t="s">
        <v>264</v>
      </c>
      <c s="6" r="B35" t="n">
        <v>0</v>
      </c>
      <c s="6" r="C35" t="n">
        <v>0</v>
      </c>
      <c s="6" r="D35" t="n">
        <v>0</v>
      </c>
      <c s="6" r="E35" t="n">
        <v>0</v>
      </c>
    </row>
    <row spans="1:7" r="36">
      <c s="4" r="A36" t="s">
        <v>267</v>
      </c>
    </row>
    <row spans="1:7" r="37">
      <c s="3" r="A37" t="s">
        <v>254</v>
      </c>
    </row>
    <row spans="1:7" r="38">
      <c s="4" r="A38" t="s">
        <v>264</v>
      </c>
      <c s="6" r="B38" t="n">
        <v>0</v>
      </c>
      <c s="6" r="C38" t="n">
        <v>0</v>
      </c>
      <c s="6" r="D38" t="n">
        <v>0</v>
      </c>
      <c s="6" r="E38" t="n">
        <v>0</v>
      </c>
    </row>
    <row spans="1:7" r="39">
      <c s="4" r="A39" t="s">
        <v>268</v>
      </c>
    </row>
    <row spans="1:7" r="40">
      <c s="3" r="A40" t="s">
        <v>254</v>
      </c>
    </row>
    <row spans="1:7" r="41">
      <c s="4" r="A41" t="s">
        <v>264</v>
      </c>
      <c s="6" r="B41" t="n">
        <v>0</v>
      </c>
      <c s="6" r="C41" t="n">
        <v>1323000</v>
      </c>
      <c s="6" r="D41" t="n">
        <v>1323000</v>
      </c>
      <c s="6" r="E41" t="n">
        <v>0</v>
      </c>
    </row>
    <row spans="1:7" r="42">
      <c s="4" r="A42" t="s">
        <v>269</v>
      </c>
    </row>
    <row spans="1:7" r="43">
      <c s="3" r="A43" t="s">
        <v>254</v>
      </c>
    </row>
    <row spans="1:7" r="44">
      <c s="4" r="A44" t="s">
        <v>40</v>
      </c>
      <c s="6" r="B44" t="n">
        <v>1900000</v>
      </c>
      <c s="6" r="E44" t="n">
        <v>1900000</v>
      </c>
    </row>
    <row spans="1:7" r="45">
      <c s="4" r="A45" t="s">
        <v>270</v>
      </c>
    </row>
    <row spans="1:7" r="46">
      <c s="3" r="A46" t="s">
        <v>254</v>
      </c>
    </row>
    <row spans="1:7" r="47">
      <c s="4" r="A47" t="s">
        <v>264</v>
      </c>
      <c s="6" r="B47" t="n">
        <v>0</v>
      </c>
      <c s="6" r="C47" t="n">
        <v>0</v>
      </c>
      <c s="6" r="D47" t="n">
        <v>0</v>
      </c>
      <c s="6" r="E47" t="n">
        <v>0</v>
      </c>
    </row>
    <row spans="1:7" r="48">
      <c s="4" r="A48" t="s">
        <v>265</v>
      </c>
      <c s="6" r="D48" t="n">
        <v>0</v>
      </c>
      <c s="6" r="E48" t="n">
        <v>0</v>
      </c>
    </row>
    <row spans="1:7" r="49">
      <c s="4" r="A49" t="s">
        <v>271</v>
      </c>
    </row>
    <row spans="1:7" r="50">
      <c s="3" r="A50" t="s">
        <v>254</v>
      </c>
    </row>
    <row spans="1:7" r="51">
      <c s="4" r="A51" t="s">
        <v>264</v>
      </c>
      <c s="6" r="B51" t="n">
        <v>0</v>
      </c>
      <c s="6" r="C51" t="n">
        <v>0</v>
      </c>
      <c s="6" r="D51" t="n">
        <v>0</v>
      </c>
      <c s="6" r="E51" t="n">
        <v>0</v>
      </c>
    </row>
    <row spans="1:7" r="52">
      <c s="4" r="A52" t="s">
        <v>272</v>
      </c>
    </row>
    <row spans="1:7" r="53">
      <c s="3" r="A53" t="s">
        <v>254</v>
      </c>
    </row>
    <row spans="1:7" r="54">
      <c s="4" r="A54" t="s">
        <v>264</v>
      </c>
      <c s="6" r="B54" t="n">
        <v>0</v>
      </c>
      <c s="6" r="C54" t="n">
        <v>0</v>
      </c>
      <c s="6" r="D54" t="n">
        <v>0</v>
      </c>
      <c s="6" r="E54" t="n">
        <v>0</v>
      </c>
    </row>
    <row spans="1:7" r="55">
      <c s="4" r="A55" t="s">
        <v>273</v>
      </c>
    </row>
    <row spans="1:7" r="56">
      <c s="3" r="A56" t="s">
        <v>254</v>
      </c>
    </row>
    <row spans="1:7" r="57">
      <c s="4" r="A57" t="s">
        <v>264</v>
      </c>
      <c s="7" r="B57" t="n">
        <v>0</v>
      </c>
      <c s="7" r="C57" t="n">
        <v>0</v>
      </c>
      <c s="7" r="D57" t="n">
        <v>0</v>
      </c>
      <c s="7" r="E5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74</v>
      </c>
      <c s="2" r="B1" t="s">
        <v>70</v>
      </c>
      <c s="2" r="C1" t="s">
        <v>1</v>
      </c>
    </row>
    <row spans="1:3" r="2">
      <c s="2" r="B2" t="s">
        <v>2</v>
      </c>
      <c s="2" r="C2" t="s">
        <v>2</v>
      </c>
    </row>
    <row spans="1:3" r="3">
      <c s="4" r="A3" t="s">
        <v>275</v>
      </c>
      <c s="4" r="B3" t="s">
        <v>276</v>
      </c>
    </row>
    <row spans="1:3" r="4">
      <c s="4" r="A4" t="s">
        <v>277</v>
      </c>
      <c s="4" r="B4" t="s">
        <v>278</v>
      </c>
    </row>
    <row spans="1:3" r="5">
      <c s="4" r="A5" t="s">
        <v>279</v>
      </c>
    </row>
    <row spans="1:3" r="6">
      <c s="4" r="A6" t="s">
        <v>280</v>
      </c>
      <c s="7" r="C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30</v>
      </c>
    </row>
    <row spans="1:3" r="2">
      <c s="3" r="A2" t="s">
        <v>63</v>
      </c>
    </row>
    <row spans="1:3" r="3">
      <c s="4" r="A3" t="s">
        <v>64</v>
      </c>
      <c s="8" r="B3" t="n">
        <v>0.32</v>
      </c>
      <c s="8" r="C3" t="n">
        <v>0.32</v>
      </c>
    </row>
    <row spans="1:3" r="4">
      <c s="4" r="A4" t="s">
        <v>65</v>
      </c>
      <c s="6" r="B4" t="n">
        <v>100000000</v>
      </c>
      <c s="6" r="C4" t="n">
        <v>100000000</v>
      </c>
    </row>
    <row spans="1:3" r="5">
      <c s="4" r="A5" t="s">
        <v>66</v>
      </c>
      <c s="6" r="B5" t="n">
        <v>29401370</v>
      </c>
      <c s="6" r="C5" t="n">
        <v>29134603</v>
      </c>
    </row>
    <row spans="1:3" r="6">
      <c s="4" r="A6" t="s">
        <v>67</v>
      </c>
      <c s="6" r="B6" t="n">
        <v>28901370</v>
      </c>
      <c s="6" r="C6" t="n">
        <v>28634603</v>
      </c>
    </row>
    <row spans="1:3" r="7">
      <c s="4" r="A7" t="s">
        <v>68</v>
      </c>
      <c s="6" r="B7" t="n">
        <v>500000</v>
      </c>
      <c s="6" r="C7" t="n">
        <v>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 customWidth="1" max="7" min="7" width="21"/>
    <col customWidth="1" max="8" min="8" width="21"/>
  </cols>
  <sheetData>
    <row spans="1:8" r="1">
      <c s="1" r="A1" t="s">
        <v>281</v>
      </c>
      <c s="2" r="B1" t="s">
        <v>70</v>
      </c>
      <c s="2" r="C1" t="s">
        <v>71</v>
      </c>
      <c s="2" r="D1" t="s">
        <v>1</v>
      </c>
      <c s="2" r="E1" t="s">
        <v>282</v>
      </c>
    </row>
    <row spans="1:8" r="2">
      <c s="2" r="B2" t="s">
        <v>283</v>
      </c>
      <c s="2" r="C2" t="s">
        <v>284</v>
      </c>
      <c s="2" r="D2" t="s">
        <v>283</v>
      </c>
      <c s="2" r="E2" t="s">
        <v>285</v>
      </c>
      <c s="2" r="F2" t="s">
        <v>286</v>
      </c>
      <c s="2" r="G2" t="s">
        <v>287</v>
      </c>
      <c s="2" r="H2" t="s">
        <v>288</v>
      </c>
    </row>
    <row spans="1:8" r="3">
      <c s="3" r="A3" t="s">
        <v>289</v>
      </c>
    </row>
    <row spans="1:8" r="4">
      <c s="4" r="A4" t="s">
        <v>290</v>
      </c>
      <c s="7" r="C4" t="n">
        <v>700</v>
      </c>
      <c s="7" r="D4" t="n">
        <v>800</v>
      </c>
    </row>
    <row spans="1:8" r="5">
      <c s="4" r="A5" t="s">
        <v>291</v>
      </c>
      <c s="7" r="B5" t="n">
        <v>1400</v>
      </c>
      <c s="6" r="D5" t="n">
        <v>1400</v>
      </c>
    </row>
    <row spans="1:8" r="6">
      <c s="4" r="A6" t="s">
        <v>292</v>
      </c>
      <c s="6" r="B6" t="n">
        <v>1400</v>
      </c>
      <c s="6" r="D6" t="n">
        <v>1400</v>
      </c>
    </row>
    <row spans="1:8" r="7">
      <c s="4" r="A7" t="s">
        <v>293</v>
      </c>
      <c s="6" r="B7" t="n">
        <v>1400</v>
      </c>
      <c s="6" r="D7" t="n">
        <v>1400</v>
      </c>
    </row>
    <row spans="1:8" r="8">
      <c s="4" r="A8" t="s">
        <v>294</v>
      </c>
      <c s="6" r="B8" t="n">
        <v>1400</v>
      </c>
      <c s="6" r="D8" t="n">
        <v>1400</v>
      </c>
    </row>
    <row spans="1:8" r="9">
      <c s="4" r="A9" t="s">
        <v>295</v>
      </c>
      <c s="6" r="B9" t="n">
        <v>1400</v>
      </c>
      <c s="6" r="D9" t="n">
        <v>1400</v>
      </c>
    </row>
    <row spans="1:8" r="10">
      <c s="4" r="A10" t="s">
        <v>296</v>
      </c>
      <c s="6" r="B10" t="n">
        <v>600</v>
      </c>
      <c s="6" r="D10" t="n">
        <v>600</v>
      </c>
      <c s="7" r="E10" t="n">
        <v>600</v>
      </c>
    </row>
    <row spans="1:8" r="11">
      <c s="4" r="A11" t="s">
        <v>42</v>
      </c>
      <c s="6" r="B11" t="n">
        <v>1605</v>
      </c>
      <c s="7" r="D11" t="n">
        <v>1605</v>
      </c>
      <c s="6" r="E11" t="n">
        <v>1643</v>
      </c>
    </row>
    <row spans="1:8" r="12">
      <c s="4" r="A12" t="s">
        <v>297</v>
      </c>
    </row>
    <row spans="1:8" r="13">
      <c s="3" r="A13" t="s">
        <v>289</v>
      </c>
    </row>
    <row spans="1:8" r="14">
      <c s="4" r="A14" t="s">
        <v>298</v>
      </c>
      <c s="7" r="B14" t="n">
        <v>38</v>
      </c>
      <c s="7" r="C14" t="n">
        <v>38</v>
      </c>
      <c s="7" r="E14" t="n">
        <v>38</v>
      </c>
      <c s="7" r="F14" t="n">
        <v>500</v>
      </c>
    </row>
    <row spans="1:8" r="15">
      <c s="4" r="A15" t="s">
        <v>299</v>
      </c>
      <c s="6" r="D15" t="n">
        <v>23</v>
      </c>
    </row>
    <row spans="1:8" r="16">
      <c s="4" r="A16" t="s">
        <v>300</v>
      </c>
      <c s="6" r="B16" t="n">
        <v>8</v>
      </c>
      <c s="6" r="D16" t="n">
        <v>8</v>
      </c>
    </row>
    <row spans="1:8" r="17">
      <c s="4" r="A17" t="s">
        <v>301</v>
      </c>
      <c s="6" r="D17" t="n">
        <v>7</v>
      </c>
    </row>
    <row spans="1:8" r="18">
      <c s="4" r="A18" t="s">
        <v>302</v>
      </c>
      <c s="6" r="D18" t="n">
        <v>2</v>
      </c>
    </row>
    <row spans="1:8" r="19">
      <c s="4" r="A19" t="s">
        <v>303</v>
      </c>
      <c s="6" r="D19" t="n">
        <v>2</v>
      </c>
    </row>
    <row spans="1:8" r="20">
      <c s="4" r="A20" t="s">
        <v>304</v>
      </c>
      <c s="6" r="D20" t="n">
        <v>4</v>
      </c>
    </row>
    <row spans="1:8" r="21">
      <c s="4" r="A21" t="s">
        <v>305</v>
      </c>
    </row>
    <row spans="1:8" r="22">
      <c s="3" r="A22" t="s">
        <v>289</v>
      </c>
    </row>
    <row spans="1:8" r="23">
      <c s="4" r="A23" t="s">
        <v>306</v>
      </c>
      <c s="7" r="H23" t="n">
        <v>200</v>
      </c>
    </row>
    <row spans="1:8" r="24">
      <c s="4" r="A24" t="s">
        <v>297</v>
      </c>
    </row>
    <row spans="1:8" r="25">
      <c s="3" r="A25" t="s">
        <v>289</v>
      </c>
    </row>
    <row spans="1:8" r="26">
      <c s="4" r="A26" t="s">
        <v>306</v>
      </c>
      <c s="7" r="G26" t="n">
        <v>2000</v>
      </c>
    </row>
    <row spans="1:8" r="27">
      <c s="4" r="A27" t="s">
        <v>307</v>
      </c>
    </row>
    <row spans="1:8" r="28">
      <c s="3" r="A28" t="s">
        <v>289</v>
      </c>
    </row>
    <row spans="1:8" r="29">
      <c s="4" r="A29" t="s">
        <v>308</v>
      </c>
      <c s="4" r="D29" t="s">
        <v>309</v>
      </c>
    </row>
    <row spans="1:8" r="30">
      <c s="4" r="A30" t="s">
        <v>310</v>
      </c>
    </row>
    <row spans="1:8" r="31">
      <c s="3" r="A31" t="s">
        <v>289</v>
      </c>
    </row>
    <row spans="1:8" r="32">
      <c s="4" r="A32" t="s">
        <v>308</v>
      </c>
      <c s="4" r="D32" t="s">
        <v>309</v>
      </c>
    </row>
    <row spans="1:8" r="33">
      <c s="4" r="A33" t="s">
        <v>311</v>
      </c>
    </row>
    <row spans="1:8" r="34">
      <c s="3" r="A34" t="s">
        <v>289</v>
      </c>
    </row>
    <row spans="1:8" r="35">
      <c s="4" r="A35" t="s">
        <v>308</v>
      </c>
      <c s="4" r="D35" t="s">
        <v>312</v>
      </c>
    </row>
  </sheetData>
  <mergeCells count="2">
    <mergeCell ref="A1:A2"/>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3</v>
      </c>
      <c s="2" r="B1" t="s">
        <v>70</v>
      </c>
    </row>
    <row spans="1:3" r="2">
      <c s="2" r="B2" t="s">
        <v>2</v>
      </c>
      <c s="2" r="C2" t="s">
        <v>30</v>
      </c>
    </row>
    <row spans="1:3" r="3">
      <c s="3" r="A3" t="s">
        <v>289</v>
      </c>
    </row>
    <row spans="1:3" r="4">
      <c s="4" r="A4" t="s">
        <v>314</v>
      </c>
      <c s="7" r="B4" t="n">
        <v>350072</v>
      </c>
      <c s="7" r="C4" t="n">
        <v>341966</v>
      </c>
    </row>
    <row spans="1:3" r="5">
      <c s="4" r="A5" t="s">
        <v>315</v>
      </c>
      <c s="6" r="B5" t="n">
        <v>-151375</v>
      </c>
      <c s="6" r="C5" t="n">
        <v>-141764</v>
      </c>
    </row>
    <row spans="1:3" r="6">
      <c s="4" r="A6" t="s">
        <v>40</v>
      </c>
      <c s="6" r="B6" t="n">
        <v>198697</v>
      </c>
      <c s="6" r="C6" t="n">
        <v>200202</v>
      </c>
    </row>
    <row spans="1:3" r="7">
      <c s="4" r="A7" t="s">
        <v>41</v>
      </c>
      <c s="6" r="B7" t="n">
        <v>21728</v>
      </c>
      <c s="6" r="C7" t="n">
        <v>22570</v>
      </c>
    </row>
    <row spans="1:3" r="8">
      <c s="4" r="A8" t="s">
        <v>42</v>
      </c>
      <c s="7" r="B8" t="n">
        <v>1605</v>
      </c>
      <c s="6" r="C8" t="n">
        <v>1643</v>
      </c>
    </row>
    <row spans="1:3" r="9">
      <c s="4" r="A9" t="s">
        <v>316</v>
      </c>
    </row>
    <row spans="1:3" r="10">
      <c s="3" r="A10" t="s">
        <v>289</v>
      </c>
    </row>
    <row spans="1:3" r="11">
      <c s="4" r="A11" t="s">
        <v>317</v>
      </c>
      <c s="4" r="B11" t="s">
        <v>312</v>
      </c>
    </row>
    <row spans="1:3" r="12">
      <c s="4" r="A12" t="s">
        <v>318</v>
      </c>
    </row>
    <row spans="1:3" r="13">
      <c s="3" r="A13" t="s">
        <v>289</v>
      </c>
    </row>
    <row spans="1:3" r="14">
      <c s="4" r="A14" t="s">
        <v>317</v>
      </c>
      <c s="4" r="B14" t="s">
        <v>309</v>
      </c>
    </row>
    <row spans="1:3" r="15">
      <c s="4" r="A15" t="s">
        <v>319</v>
      </c>
    </row>
    <row spans="1:3" r="16">
      <c s="3" r="A16" t="s">
        <v>289</v>
      </c>
    </row>
    <row spans="1:3" r="17">
      <c s="4" r="A17" t="s">
        <v>314</v>
      </c>
      <c s="7" r="B17" t="n">
        <v>62498</v>
      </c>
      <c s="6" r="C17" t="n">
        <v>63298</v>
      </c>
    </row>
    <row spans="1:3" r="18">
      <c s="4" r="A18" t="s">
        <v>320</v>
      </c>
    </row>
    <row spans="1:3" r="19">
      <c s="3" r="A19" t="s">
        <v>289</v>
      </c>
    </row>
    <row spans="1:3" r="20">
      <c s="4" r="A20" t="s">
        <v>314</v>
      </c>
      <c s="7" r="B20" t="n">
        <v>90794</v>
      </c>
      <c s="6" r="C20" t="n">
        <v>85679</v>
      </c>
    </row>
    <row spans="1:3" r="21">
      <c s="4" r="A21" t="s">
        <v>321</v>
      </c>
    </row>
    <row spans="1:3" r="22">
      <c s="3" r="A22" t="s">
        <v>289</v>
      </c>
    </row>
    <row spans="1:3" r="23">
      <c s="4" r="A23" t="s">
        <v>322</v>
      </c>
      <c s="4" r="B23" t="s">
        <v>323</v>
      </c>
    </row>
    <row spans="1:3" r="24">
      <c s="4" r="A24" t="s">
        <v>324</v>
      </c>
    </row>
    <row spans="1:3" r="25">
      <c s="3" r="A25" t="s">
        <v>289</v>
      </c>
    </row>
    <row spans="1:3" r="26">
      <c s="4" r="A26" t="s">
        <v>322</v>
      </c>
      <c s="4" r="B26" t="s">
        <v>312</v>
      </c>
    </row>
    <row spans="1:3" r="27">
      <c s="4" r="A27" t="s">
        <v>325</v>
      </c>
    </row>
    <row spans="1:3" r="28">
      <c s="3" r="A28" t="s">
        <v>289</v>
      </c>
    </row>
    <row spans="1:3" r="29">
      <c s="4" r="A29" t="s">
        <v>314</v>
      </c>
      <c s="7" r="B29" t="n">
        <v>163085</v>
      </c>
      <c s="6" r="C29" t="n">
        <v>159391</v>
      </c>
    </row>
    <row spans="1:3" r="30">
      <c s="4" r="A30" t="s">
        <v>326</v>
      </c>
    </row>
    <row spans="1:3" r="31">
      <c s="3" r="A31" t="s">
        <v>289</v>
      </c>
    </row>
    <row spans="1:3" r="32">
      <c s="4" r="A32" t="s">
        <v>322</v>
      </c>
      <c s="4" r="B32" t="s">
        <v>235</v>
      </c>
    </row>
    <row spans="1:3" r="33">
      <c s="4" r="A33" t="s">
        <v>327</v>
      </c>
    </row>
    <row spans="1:3" r="34">
      <c s="3" r="A34" t="s">
        <v>289</v>
      </c>
    </row>
    <row spans="1:3" r="35">
      <c s="4" r="A35" t="s">
        <v>322</v>
      </c>
      <c s="4" r="B35" t="s">
        <v>328</v>
      </c>
    </row>
    <row spans="1:3" r="36">
      <c s="4" r="A36" t="s">
        <v>329</v>
      </c>
    </row>
    <row spans="1:3" r="37">
      <c s="3" r="A37" t="s">
        <v>289</v>
      </c>
    </row>
    <row spans="1:3" r="38">
      <c s="4" r="A38" t="s">
        <v>314</v>
      </c>
      <c s="7" r="B38" t="n">
        <v>29806</v>
      </c>
      <c s="6" r="C38" t="n">
        <v>29229</v>
      </c>
    </row>
    <row spans="1:3" r="39">
      <c s="4" r="A39" t="s">
        <v>330</v>
      </c>
    </row>
    <row spans="1:3" r="40">
      <c s="3" r="A40" t="s">
        <v>289</v>
      </c>
    </row>
    <row spans="1:3" r="41">
      <c s="4" r="A41" t="s">
        <v>314</v>
      </c>
      <c s="7" r="B41" t="n">
        <v>3742</v>
      </c>
      <c s="6" r="C41" t="n">
        <v>3559</v>
      </c>
    </row>
    <row spans="1:3" r="42">
      <c s="4" r="A42" t="s">
        <v>331</v>
      </c>
    </row>
    <row spans="1:3" r="43">
      <c s="3" r="A43" t="s">
        <v>289</v>
      </c>
    </row>
    <row spans="1:3" r="44">
      <c s="4" r="A44" t="s">
        <v>322</v>
      </c>
      <c s="4" r="B44" t="s">
        <v>323</v>
      </c>
    </row>
    <row spans="1:3" r="45">
      <c s="4" r="A45" t="s">
        <v>332</v>
      </c>
    </row>
    <row spans="1:3" r="46">
      <c s="3" r="A46" t="s">
        <v>289</v>
      </c>
    </row>
    <row spans="1:3" r="47">
      <c s="4" r="A47" t="s">
        <v>322</v>
      </c>
      <c s="4" r="B47" t="s">
        <v>333</v>
      </c>
    </row>
    <row spans="1:3" r="48">
      <c s="4" r="A48" t="s">
        <v>334</v>
      </c>
    </row>
    <row spans="1:3" r="49">
      <c s="3" r="A49" t="s">
        <v>289</v>
      </c>
    </row>
    <row spans="1:3" r="50">
      <c s="4" r="A50" t="s">
        <v>314</v>
      </c>
      <c s="7" r="B50" t="n">
        <v>147</v>
      </c>
      <c s="7" r="C50" t="n">
        <v>8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v>
      </c>
      <c s="2" r="C1" t="s">
        <v>30</v>
      </c>
    </row>
    <row spans="1:3" r="2">
      <c s="3" r="A2" t="s">
        <v>336</v>
      </c>
    </row>
    <row spans="1:3" r="3">
      <c s="4" r="A3" t="s">
        <v>337</v>
      </c>
      <c s="7" r="B3" t="n">
        <v>30028</v>
      </c>
      <c s="7" r="C3" t="n">
        <v>30028</v>
      </c>
    </row>
    <row spans="1:3" r="4">
      <c s="4" r="A4" t="s">
        <v>338</v>
      </c>
      <c s="6" r="B4" t="n">
        <v>-8300</v>
      </c>
      <c s="6" r="C4" t="n">
        <v>-7458</v>
      </c>
    </row>
    <row spans="1:3" r="5">
      <c s="4" r="A5" t="s">
        <v>339</v>
      </c>
      <c s="6" r="B5" t="n">
        <v>21728</v>
      </c>
      <c s="6" r="C5" t="n">
        <v>22570</v>
      </c>
    </row>
    <row spans="1:3" r="6">
      <c s="4" r="A6" t="s">
        <v>340</v>
      </c>
    </row>
    <row spans="1:3" r="7">
      <c s="3" r="A7" t="s">
        <v>336</v>
      </c>
    </row>
    <row spans="1:3" r="8">
      <c s="4" r="A8" t="s">
        <v>337</v>
      </c>
      <c s="6" r="B8" t="n">
        <v>29607</v>
      </c>
      <c s="6" r="C8" t="n">
        <v>29607</v>
      </c>
    </row>
    <row spans="1:3" r="9">
      <c s="4" r="A9" t="s">
        <v>338</v>
      </c>
      <c s="6" r="B9" t="n">
        <v>-7983</v>
      </c>
      <c s="6" r="C9" t="n">
        <v>-7166</v>
      </c>
    </row>
    <row spans="1:3" r="10">
      <c s="4" r="A10" t="s">
        <v>339</v>
      </c>
      <c s="6" r="B10" t="n">
        <v>21624</v>
      </c>
      <c s="6" r="C10" t="n">
        <v>22441</v>
      </c>
    </row>
    <row spans="1:3" r="11">
      <c s="4" r="A11" t="s">
        <v>341</v>
      </c>
    </row>
    <row spans="1:3" r="12">
      <c s="3" r="A12" t="s">
        <v>336</v>
      </c>
    </row>
    <row spans="1:3" r="13">
      <c s="4" r="A13" t="s">
        <v>337</v>
      </c>
      <c s="6" r="B13" t="n">
        <v>421</v>
      </c>
      <c s="6" r="C13" t="n">
        <v>421</v>
      </c>
    </row>
    <row spans="1:3" r="14">
      <c s="4" r="A14" t="s">
        <v>338</v>
      </c>
      <c s="6" r="B14" t="n">
        <v>-317</v>
      </c>
      <c s="6" r="C14" t="n">
        <v>-292</v>
      </c>
    </row>
    <row spans="1:3" r="15">
      <c s="4" r="A15" t="s">
        <v>339</v>
      </c>
      <c s="7" r="B15" t="n">
        <v>104</v>
      </c>
      <c s="7" r="C15" t="n">
        <v>1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2"/>
    <col customWidth="1" max="5" min="5" width="29"/>
    <col customWidth="1" max="6" min="6" width="49"/>
    <col customWidth="1" max="7" min="7" width="41"/>
    <col customWidth="1" max="8" min="8" width="21"/>
  </cols>
  <sheetData>
    <row spans="1:8" r="1">
      <c s="1" r="A1" t="s">
        <v>342</v>
      </c>
      <c s="2" r="B1" t="s">
        <v>70</v>
      </c>
      <c s="2" r="E1" t="s">
        <v>71</v>
      </c>
      <c s="2" r="F1" t="s">
        <v>1</v>
      </c>
      <c s="2" r="G1" t="s">
        <v>282</v>
      </c>
    </row>
    <row spans="1:8" r="2">
      <c s="2" r="B2" t="s">
        <v>343</v>
      </c>
      <c s="2" r="C2" t="s">
        <v>284</v>
      </c>
      <c s="2" r="D2" t="s">
        <v>344</v>
      </c>
      <c s="2" r="E2" t="s">
        <v>345</v>
      </c>
      <c s="2" r="F2" t="s">
        <v>343</v>
      </c>
      <c s="2" r="G2" t="s">
        <v>346</v>
      </c>
      <c s="2" r="H2" t="s">
        <v>286</v>
      </c>
    </row>
    <row spans="1:8" r="3">
      <c s="3" r="A3" t="s">
        <v>347</v>
      </c>
    </row>
    <row spans="1:8" r="4">
      <c s="4" r="A4" t="s">
        <v>348</v>
      </c>
      <c s="7" r="B4" t="n">
        <v>37000</v>
      </c>
      <c s="7" r="C4" t="n">
        <v>218000</v>
      </c>
      <c s="7" r="E4" t="n">
        <v>218000</v>
      </c>
      <c s="7" r="F4" t="n">
        <v>37000</v>
      </c>
    </row>
    <row spans="1:8" r="5">
      <c s="4" r="A5" t="s">
        <v>349</v>
      </c>
      <c s="6" r="B5" t="n">
        <v>556000</v>
      </c>
      <c s="7" r="C5" t="n">
        <v>1377000</v>
      </c>
      <c s="7" r="E5" t="n">
        <v>1087000</v>
      </c>
      <c s="7" r="F5" t="n">
        <v>835000</v>
      </c>
    </row>
    <row spans="1:8" r="6">
      <c s="4" r="A6" t="s">
        <v>350</v>
      </c>
      <c s="6" r="F6" t="n">
        <v>3</v>
      </c>
      <c s="6" r="G6" t="n">
        <v>4</v>
      </c>
    </row>
    <row spans="1:8" r="7">
      <c s="4" r="A7" t="s">
        <v>351</v>
      </c>
      <c s="6" r="B7" t="n">
        <v>198697000</v>
      </c>
      <c s="7" r="F7" t="n">
        <v>198697000</v>
      </c>
      <c s="7" r="G7" t="n">
        <v>200202000</v>
      </c>
    </row>
    <row spans="1:8" r="8">
      <c s="4" r="A8" t="s">
        <v>352</v>
      </c>
      <c s="7" r="B8" t="n">
        <v>3100000</v>
      </c>
      <c s="7" r="F8" t="n">
        <v>3100000</v>
      </c>
      <c s="7" r="G8" t="n">
        <v>4500000</v>
      </c>
    </row>
    <row spans="1:8" r="9">
      <c s="4" r="A9" t="s">
        <v>230</v>
      </c>
    </row>
    <row spans="1:8" r="10">
      <c s="3" r="A10" t="s">
        <v>347</v>
      </c>
    </row>
    <row spans="1:8" r="11">
      <c s="4" r="A11" t="s">
        <v>353</v>
      </c>
      <c s="6" r="B11" t="n">
        <v>178</v>
      </c>
      <c s="6" r="F11" t="n">
        <v>178</v>
      </c>
      <c s="6" r="G11" t="n">
        <v>177</v>
      </c>
    </row>
    <row spans="1:8" r="12">
      <c s="4" r="A12" t="s">
        <v>351</v>
      </c>
      <c s="7" r="H12" t="n">
        <v>1500000</v>
      </c>
    </row>
    <row spans="1:8" r="13">
      <c s="4" r="A13" t="s">
        <v>354</v>
      </c>
    </row>
    <row spans="1:8" r="14">
      <c s="3" r="A14" t="s">
        <v>347</v>
      </c>
    </row>
    <row spans="1:8" r="15">
      <c s="4" r="A15" t="s">
        <v>355</v>
      </c>
      <c s="6" r="B15" t="n">
        <v>4</v>
      </c>
      <c s="6" r="F15" t="n">
        <v>4</v>
      </c>
    </row>
    <row spans="1:8" r="16">
      <c s="4" r="A16" t="s">
        <v>356</v>
      </c>
      <c s="7" r="F16" t="n">
        <v>0</v>
      </c>
    </row>
    <row spans="1:8" r="17">
      <c s="4" r="A17" t="s">
        <v>357</v>
      </c>
    </row>
    <row spans="1:8" r="18">
      <c s="3" r="A18" t="s">
        <v>347</v>
      </c>
    </row>
    <row spans="1:8" r="19">
      <c s="4" r="A19" t="s">
        <v>358</v>
      </c>
      <c s="6" r="D19" t="n">
        <v>24</v>
      </c>
    </row>
    <row spans="1:8" r="20">
      <c s="4" r="A20" t="s">
        <v>359</v>
      </c>
    </row>
    <row spans="1:8" r="21">
      <c s="3" r="A21" t="s">
        <v>347</v>
      </c>
    </row>
    <row spans="1:8" r="22">
      <c s="4" r="A22" t="s">
        <v>351</v>
      </c>
      <c s="7" r="B22" t="n">
        <v>1900000</v>
      </c>
      <c s="7" r="F22" t="n">
        <v>1900000</v>
      </c>
    </row>
    <row spans="1:8" r="23">
      <c s="4" r="A23" t="s">
        <v>297</v>
      </c>
    </row>
    <row spans="1:8" r="24">
      <c s="3" r="A24" t="s">
        <v>347</v>
      </c>
    </row>
    <row spans="1:8" r="25">
      <c s="4" r="A25" t="s">
        <v>360</v>
      </c>
      <c s="6" r="E25" t="n">
        <v>1</v>
      </c>
      <c s="6" r="F25" t="n">
        <v>1</v>
      </c>
    </row>
    <row spans="1:8" r="26">
      <c s="4" r="A26" t="s">
        <v>361</v>
      </c>
      <c s="7" r="B26" t="n">
        <v>38000</v>
      </c>
      <c s="7" r="E26" t="n">
        <v>38000</v>
      </c>
      <c s="7" r="G26" t="n">
        <v>38000</v>
      </c>
      <c s="7" r="H26" t="n">
        <v>500000</v>
      </c>
    </row>
    <row spans="1:8" r="27">
      <c s="4" r="A27" t="s">
        <v>302</v>
      </c>
      <c s="6" r="F27" t="n">
        <v>2</v>
      </c>
    </row>
    <row spans="1:8" r="28">
      <c s="4" r="A28" t="s">
        <v>300</v>
      </c>
      <c s="6" r="B28" t="n">
        <v>8</v>
      </c>
      <c s="6" r="F28" t="n">
        <v>8</v>
      </c>
    </row>
    <row spans="1:8" r="29">
      <c s="4" r="A29" t="s">
        <v>305</v>
      </c>
    </row>
    <row spans="1:8" r="30">
      <c s="3" r="A30" t="s">
        <v>347</v>
      </c>
    </row>
    <row spans="1:8" r="31">
      <c s="4" r="A31" t="s">
        <v>362</v>
      </c>
      <c s="6" r="E31" t="n">
        <v>3</v>
      </c>
    </row>
    <row spans="1:8" r="32">
      <c s="4" r="A32" t="s">
        <v>363</v>
      </c>
      <c s="6" r="B32" t="n">
        <v>1</v>
      </c>
      <c s="6" r="F32" t="n">
        <v>1</v>
      </c>
    </row>
    <row spans="1:8" r="33">
      <c s="4" r="A33" t="s">
        <v>316</v>
      </c>
    </row>
    <row spans="1:8" r="34">
      <c s="3" r="A34" t="s">
        <v>347</v>
      </c>
    </row>
    <row spans="1:8" r="35">
      <c s="4" r="A35" t="s">
        <v>364</v>
      </c>
      <c s="4" r="F35" t="s">
        <v>365</v>
      </c>
    </row>
    <row spans="1:8" r="36">
      <c s="4" r="A36" t="s">
        <v>366</v>
      </c>
    </row>
    <row spans="1:8" r="37">
      <c s="3" r="A37" t="s">
        <v>347</v>
      </c>
    </row>
    <row spans="1:8" r="38">
      <c s="4" r="A38" t="s">
        <v>302</v>
      </c>
      <c s="6" r="F38" t="n">
        <v>3</v>
      </c>
    </row>
    <row spans="1:8" r="39">
      <c s="4" r="A39" t="s">
        <v>318</v>
      </c>
    </row>
    <row spans="1:8" r="40">
      <c s="3" r="A40" t="s">
        <v>347</v>
      </c>
    </row>
    <row spans="1:8" r="41">
      <c s="4" r="A41" t="s">
        <v>364</v>
      </c>
      <c s="4" r="F41" t="s">
        <v>323</v>
      </c>
    </row>
    <row spans="1:8" r="42">
      <c s="4" r="A42" t="s">
        <v>367</v>
      </c>
    </row>
    <row spans="1:8" r="43">
      <c s="3" r="A43" t="s">
        <v>347</v>
      </c>
    </row>
    <row spans="1:8" r="44">
      <c s="4" r="A44" t="s">
        <v>368</v>
      </c>
      <c s="4" r="F44" t="s">
        <v>235</v>
      </c>
    </row>
    <row spans="1:8" r="45">
      <c s="4" r="A45" t="s">
        <v>369</v>
      </c>
    </row>
    <row spans="1:8" r="46">
      <c s="3" r="A46" t="s">
        <v>347</v>
      </c>
    </row>
    <row spans="1:8" r="47">
      <c s="4" r="A47" t="s">
        <v>368</v>
      </c>
      <c s="4" r="F47" t="s">
        <v>370</v>
      </c>
    </row>
    <row spans="1:8" r="48">
      <c s="4" r="A48" t="s">
        <v>371</v>
      </c>
    </row>
    <row spans="1:8" r="49">
      <c s="3" r="A49" t="s">
        <v>347</v>
      </c>
    </row>
    <row spans="1:8" r="50">
      <c s="4" r="A50" t="s">
        <v>368</v>
      </c>
      <c s="4" r="F50" t="s">
        <v>372</v>
      </c>
    </row>
    <row spans="1:8" r="51">
      <c s="4" r="A51" t="s">
        <v>373</v>
      </c>
    </row>
    <row spans="1:8" r="52">
      <c s="3" r="A52" t="s">
        <v>347</v>
      </c>
    </row>
    <row spans="1:8" r="53">
      <c s="4" r="A53" t="s">
        <v>368</v>
      </c>
      <c s="4" r="F53" t="s">
        <v>333</v>
      </c>
    </row>
    <row spans="1:8" r="54">
      <c s="4" r="A54" t="s">
        <v>374</v>
      </c>
    </row>
    <row spans="1:8" r="55">
      <c s="3" r="A55" t="s">
        <v>347</v>
      </c>
    </row>
    <row spans="1:8" r="56">
      <c s="4" r="A56" t="s">
        <v>300</v>
      </c>
      <c s="6" r="B56" t="n">
        <v>1</v>
      </c>
      <c s="6" r="F56" t="n">
        <v>1</v>
      </c>
    </row>
  </sheetData>
  <mergeCells count="3">
    <mergeCell ref="A1:A2"/>
    <mergeCell ref="B1:D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375</v>
      </c>
      <c s="2" r="B1" t="s">
        <v>70</v>
      </c>
      <c s="2" r="D1" t="s">
        <v>71</v>
      </c>
      <c s="2" r="E1" t="s">
        <v>1</v>
      </c>
    </row>
    <row spans="1:5" r="2">
      <c s="2" r="B2" t="s">
        <v>2</v>
      </c>
      <c s="2" r="C2" t="s">
        <v>72</v>
      </c>
      <c s="2" r="D2" t="s">
        <v>72</v>
      </c>
      <c s="2" r="E2" t="s">
        <v>2</v>
      </c>
    </row>
    <row spans="1:5" r="3">
      <c s="3" r="A3" t="s">
        <v>175</v>
      </c>
    </row>
    <row spans="1:5" r="4">
      <c s="4" r="A4" t="s">
        <v>89</v>
      </c>
      <c s="7" r="B4" t="n">
        <v>37</v>
      </c>
      <c s="7" r="C4" t="n">
        <v>218</v>
      </c>
      <c s="7" r="D4" t="n">
        <v>218</v>
      </c>
      <c s="7" r="E4" t="n">
        <v>37</v>
      </c>
    </row>
    <row spans="1:5" r="5">
      <c s="4" r="A5" t="s">
        <v>90</v>
      </c>
      <c s="7" r="B5" t="n">
        <v>-556</v>
      </c>
      <c s="7" r="C5" t="n">
        <v>-1377</v>
      </c>
      <c s="6" r="D5" t="n">
        <v>-1087</v>
      </c>
      <c s="6" r="E5" t="n">
        <v>-835</v>
      </c>
    </row>
    <row spans="1:5" r="6">
      <c s="4" r="A6" t="s">
        <v>110</v>
      </c>
      <c s="7" r="D6" t="n">
        <v>-869</v>
      </c>
      <c s="7" r="E6" t="n">
        <v>-798</v>
      </c>
    </row>
    <row spans="1:5" r="7">
      <c s="3" r="A7" t="s">
        <v>376</v>
      </c>
    </row>
    <row spans="1:5" r="8">
      <c s="4" r="A8" t="s">
        <v>102</v>
      </c>
      <c s="8" r="D8" t="n">
        <v>0.03</v>
      </c>
      <c s="8" r="E8" t="n">
        <v>0.03</v>
      </c>
    </row>
    <row spans="1:5" r="9">
      <c s="4" r="A9" t="s">
        <v>103</v>
      </c>
      <c s="8" r="D9" t="n">
        <v>0.03</v>
      </c>
      <c s="8" r="E9" t="n">
        <v>0.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30</v>
      </c>
    </row>
    <row spans="1:3" r="2">
      <c s="3" r="A2" t="s">
        <v>347</v>
      </c>
    </row>
    <row spans="1:3" r="3">
      <c s="4" r="A3" t="s">
        <v>378</v>
      </c>
      <c s="7" r="B3" t="n">
        <v>1</v>
      </c>
      <c s="7" r="C3" t="n">
        <v>10</v>
      </c>
    </row>
    <row spans="1:3" r="4">
      <c s="4" r="A4" t="s">
        <v>379</v>
      </c>
      <c s="6" r="B4" t="n">
        <v>3666</v>
      </c>
      <c s="6" r="C4" t="n">
        <v>3671</v>
      </c>
    </row>
    <row spans="1:3" r="5">
      <c s="4" r="A5" t="s">
        <v>380</v>
      </c>
      <c s="6" r="B5" t="n">
        <v>407</v>
      </c>
      <c s="6" r="C5" t="n">
        <v>408</v>
      </c>
    </row>
    <row spans="1:3" r="6">
      <c s="4" r="A6" t="s">
        <v>381</v>
      </c>
      <c s="6" r="B6" t="n">
        <v>17</v>
      </c>
      <c s="6" r="C6" t="n">
        <v>182</v>
      </c>
    </row>
    <row spans="1:3" r="7">
      <c s="4" r="A7" t="s">
        <v>354</v>
      </c>
    </row>
    <row spans="1:3" r="8">
      <c s="3" r="A8" t="s">
        <v>347</v>
      </c>
    </row>
    <row spans="1:3" r="9">
      <c s="4" r="A9" t="s">
        <v>35</v>
      </c>
      <c s="6" r="B9" t="n">
        <v>1</v>
      </c>
      <c s="6" r="C9" t="n">
        <v>10</v>
      </c>
    </row>
    <row spans="1:3" r="10">
      <c s="4" r="A10" t="s">
        <v>378</v>
      </c>
      <c s="6" r="B10" t="n">
        <v>1</v>
      </c>
      <c s="6" r="C10" t="n">
        <v>10</v>
      </c>
    </row>
    <row spans="1:3" r="11">
      <c s="4" r="A11" t="s">
        <v>382</v>
      </c>
      <c s="6" r="B11" t="n">
        <v>1868</v>
      </c>
      <c s="6" r="C11" t="n">
        <v>1872</v>
      </c>
    </row>
    <row spans="1:3" r="12">
      <c s="4" r="A12" t="s">
        <v>43</v>
      </c>
      <c s="6" r="B12" t="n">
        <v>1798</v>
      </c>
      <c s="6" r="C12" t="n">
        <v>1799</v>
      </c>
    </row>
    <row spans="1:3" r="13">
      <c s="4" r="A13" t="s">
        <v>379</v>
      </c>
      <c s="6" r="B13" t="n">
        <v>3666</v>
      </c>
      <c s="6" r="C13" t="n">
        <v>3671</v>
      </c>
    </row>
    <row spans="1:3" r="14">
      <c s="4" r="A14" t="s">
        <v>37</v>
      </c>
      <c s="6" r="B14" t="n">
        <v>343</v>
      </c>
      <c s="6" r="C14" t="n">
        <v>343</v>
      </c>
    </row>
    <row spans="1:3" r="15">
      <c s="4" r="A15" t="s">
        <v>48</v>
      </c>
      <c s="6" r="B15" t="n">
        <v>64</v>
      </c>
      <c s="6" r="C15" t="n">
        <v>65</v>
      </c>
    </row>
    <row spans="1:3" r="16">
      <c s="4" r="A16" t="s">
        <v>380</v>
      </c>
      <c s="6" r="B16" t="n">
        <v>407</v>
      </c>
      <c s="6" r="C16" t="n">
        <v>408</v>
      </c>
    </row>
    <row spans="1:3" r="17">
      <c s="4" r="A17" t="s">
        <v>51</v>
      </c>
      <c s="6" r="B17" t="n">
        <v>17</v>
      </c>
      <c s="6" r="C17" t="n">
        <v>182</v>
      </c>
    </row>
    <row spans="1:3" r="18">
      <c s="4" r="A18" t="s">
        <v>381</v>
      </c>
      <c s="7" r="B18" t="n">
        <v>17</v>
      </c>
      <c s="7" r="C18" t="n">
        <v>1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s>
  <sheetData>
    <row spans="1:5" r="1">
      <c s="1" r="A1" t="s">
        <v>383</v>
      </c>
      <c s="2" r="B1" t="s">
        <v>70</v>
      </c>
      <c s="2" r="D1" t="s">
        <v>71</v>
      </c>
      <c s="2" r="E1" t="s">
        <v>1</v>
      </c>
    </row>
    <row spans="1:5" r="2">
      <c s="2" r="B2" t="s">
        <v>384</v>
      </c>
      <c s="2" r="C2" t="s">
        <v>284</v>
      </c>
      <c s="2" r="D2" t="s">
        <v>345</v>
      </c>
      <c s="2" r="E2" t="s">
        <v>283</v>
      </c>
    </row>
    <row spans="1:5" r="3">
      <c s="3" r="A3" t="s">
        <v>175</v>
      </c>
    </row>
    <row spans="1:5" r="4">
      <c s="4" r="A4" t="s">
        <v>385</v>
      </c>
      <c s="7" r="D4" t="n">
        <v>0</v>
      </c>
      <c s="7" r="E4" t="n">
        <v>0</v>
      </c>
    </row>
    <row spans="1:5" r="5">
      <c s="4" r="A5" t="s">
        <v>386</v>
      </c>
      <c s="6" r="D5" t="n">
        <v>-408</v>
      </c>
      <c s="6" r="E5" t="n">
        <v>-147</v>
      </c>
    </row>
    <row spans="1:5" r="6">
      <c s="4" r="A6" t="s">
        <v>387</v>
      </c>
      <c s="6" r="D6" t="n">
        <v>195</v>
      </c>
      <c s="6" r="E6" t="n">
        <v>58</v>
      </c>
    </row>
    <row spans="1:5" r="7">
      <c s="4" r="A7" t="s">
        <v>99</v>
      </c>
      <c s="7" r="B7" t="n">
        <v>-17</v>
      </c>
      <c s="7" r="C7" t="n">
        <v>-74</v>
      </c>
      <c s="7" r="D7" t="n">
        <v>-213</v>
      </c>
      <c s="7" r="E7" t="n">
        <v>-89</v>
      </c>
    </row>
    <row spans="1:5" r="8">
      <c s="4" r="A8" t="s">
        <v>388</v>
      </c>
      <c s="6" r="D8" t="n">
        <v>0</v>
      </c>
      <c s="6" r="E8"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389</v>
      </c>
      <c s="2" r="B1" t="s">
        <v>70</v>
      </c>
      <c s="2" r="D1" t="s">
        <v>71</v>
      </c>
      <c s="2" r="E1" t="s">
        <v>1</v>
      </c>
    </row>
    <row spans="1:5" r="2">
      <c s="2" r="B2" t="s">
        <v>2</v>
      </c>
      <c s="2" r="C2" t="s">
        <v>72</v>
      </c>
      <c s="2" r="D2" t="s">
        <v>72</v>
      </c>
      <c s="2" r="E2" t="s">
        <v>2</v>
      </c>
    </row>
    <row spans="1:5" r="3">
      <c s="3" r="A3" t="s">
        <v>175</v>
      </c>
    </row>
    <row spans="1:5" r="4">
      <c s="4" r="A4" t="s">
        <v>390</v>
      </c>
      <c s="7" r="D4" t="n">
        <v>-408</v>
      </c>
      <c s="7" r="E4" t="n">
        <v>-147</v>
      </c>
    </row>
    <row spans="1:5" r="5">
      <c s="4" r="A5" t="s">
        <v>391</v>
      </c>
      <c s="6" r="D5" t="n">
        <v>0</v>
      </c>
      <c s="6" r="E5" t="n">
        <v>0</v>
      </c>
    </row>
    <row spans="1:5" r="6">
      <c s="4" r="A6" t="s">
        <v>392</v>
      </c>
      <c s="6" r="D6" t="n">
        <v>0</v>
      </c>
      <c s="6" r="E6" t="n">
        <v>0</v>
      </c>
    </row>
    <row spans="1:5" r="7">
      <c s="4" r="A7" t="s">
        <v>386</v>
      </c>
      <c s="6" r="D7" t="n">
        <v>-408</v>
      </c>
      <c s="6" r="E7" t="n">
        <v>-147</v>
      </c>
    </row>
    <row spans="1:5" r="8">
      <c s="4" r="A8" t="s">
        <v>387</v>
      </c>
      <c s="6" r="D8" t="n">
        <v>195</v>
      </c>
      <c s="6" r="E8" t="n">
        <v>58</v>
      </c>
    </row>
    <row spans="1:5" r="9">
      <c s="4" r="A9" t="s">
        <v>99</v>
      </c>
      <c s="7" r="B9" t="n">
        <v>-17</v>
      </c>
      <c s="7" r="C9" t="n">
        <v>-74</v>
      </c>
      <c s="7" r="D9" t="n">
        <v>-213</v>
      </c>
      <c s="7" r="E9" t="n">
        <v>-89</v>
      </c>
    </row>
    <row spans="1:5" r="10">
      <c s="4" r="A10" t="s">
        <v>393</v>
      </c>
      <c s="7" r="B10" t="n">
        <v>0</v>
      </c>
      <c s="8" r="C10" t="n">
        <v>-0.01</v>
      </c>
      <c s="8" r="D10" t="n">
        <v>-0.01</v>
      </c>
      <c s="7" r="E10"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2"/>
  </cols>
  <sheetData>
    <row spans="1:2" r="1">
      <c s="1" r="A1" t="s">
        <v>394</v>
      </c>
      <c s="2" r="B1" t="s">
        <v>395</v>
      </c>
    </row>
    <row spans="1:2" r="2">
      <c s="3" r="A2" t="s">
        <v>177</v>
      </c>
    </row>
    <row spans="1:2" r="3">
      <c s="4" r="A3" t="s">
        <v>396</v>
      </c>
      <c s="6" r="B3"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34"/>
  </cols>
  <sheetData>
    <row spans="1:5" r="1">
      <c s="1" r="A1" t="s">
        <v>397</v>
      </c>
      <c s="2" r="B1" t="s">
        <v>398</v>
      </c>
      <c s="2" r="C1" t="s">
        <v>399</v>
      </c>
      <c s="2" r="D1" t="s">
        <v>284</v>
      </c>
      <c s="2" r="E1" t="s">
        <v>400</v>
      </c>
    </row>
    <row spans="1:5" r="2">
      <c s="4" r="A2" t="s">
        <v>401</v>
      </c>
    </row>
    <row spans="1:5" r="3">
      <c s="3" r="A3" t="s">
        <v>402</v>
      </c>
    </row>
    <row spans="1:5" r="4">
      <c s="4" r="A4" t="s">
        <v>403</v>
      </c>
      <c s="6" r="E4" t="n">
        <v>2</v>
      </c>
    </row>
    <row spans="1:5" r="5">
      <c s="4" r="A5" t="s">
        <v>404</v>
      </c>
    </row>
    <row spans="1:5" r="6">
      <c s="3" r="A6" t="s">
        <v>402</v>
      </c>
    </row>
    <row spans="1:5" r="7">
      <c s="4" r="A7" t="s">
        <v>405</v>
      </c>
      <c s="4" r="E7" t="s">
        <v>406</v>
      </c>
    </row>
    <row spans="1:5" r="8">
      <c s="4" r="A8" t="s">
        <v>407</v>
      </c>
      <c s="4" r="E8" t="s">
        <v>408</v>
      </c>
    </row>
    <row spans="1:5" r="9">
      <c s="4" r="A9" t="s">
        <v>409</v>
      </c>
      <c s="4" r="C9" t="s">
        <v>410</v>
      </c>
    </row>
    <row spans="1:5" r="10">
      <c s="4" r="A10" t="s">
        <v>411</v>
      </c>
      <c s="6" r="C10" t="n">
        <v>2</v>
      </c>
    </row>
    <row spans="1:5" r="11">
      <c s="4" r="A11" t="s">
        <v>412</v>
      </c>
      <c s="4" r="C11" t="s">
        <v>372</v>
      </c>
    </row>
    <row spans="1:5" r="12">
      <c s="4" r="A12" t="s">
        <v>413</v>
      </c>
      <c s="9" r="C12" t="n">
        <v>27.56</v>
      </c>
    </row>
    <row spans="1:5" r="13">
      <c s="4" r="A13" t="s">
        <v>414</v>
      </c>
      <c s="7" r="D13" t="n">
        <v>67000</v>
      </c>
      <c s="7" r="E13" t="n">
        <v>80000</v>
      </c>
    </row>
    <row spans="1:5" r="14">
      <c s="4" r="A14" t="s">
        <v>415</v>
      </c>
    </row>
    <row spans="1:5" r="15">
      <c s="3" r="A15" t="s">
        <v>402</v>
      </c>
    </row>
    <row spans="1:5" r="16">
      <c s="4" r="A16" t="s">
        <v>416</v>
      </c>
      <c s="6" r="D16" t="n">
        <v>0</v>
      </c>
      <c s="7" r="E16" t="n">
        <v>0</v>
      </c>
    </row>
    <row spans="1:5" r="17">
      <c s="4" r="A17" t="s">
        <v>417</v>
      </c>
    </row>
    <row spans="1:5" r="18">
      <c s="3" r="A18" t="s">
        <v>402</v>
      </c>
    </row>
    <row spans="1:5" r="19">
      <c s="4" r="A19" t="s">
        <v>409</v>
      </c>
      <c s="4" r="B19" t="s">
        <v>418</v>
      </c>
    </row>
    <row spans="1:5" r="20">
      <c s="4" r="A20" t="s">
        <v>411</v>
      </c>
      <c s="6" r="B20" t="n">
        <v>2</v>
      </c>
    </row>
    <row spans="1:5" r="21">
      <c s="4" r="A21" t="s">
        <v>412</v>
      </c>
      <c s="4" r="B21" t="s">
        <v>372</v>
      </c>
    </row>
    <row spans="1:5" r="22">
      <c s="4" r="A22" t="s">
        <v>413</v>
      </c>
      <c s="6" r="E22" t="n">
        <v>22</v>
      </c>
    </row>
    <row spans="1:5" r="23">
      <c s="4" r="A23" t="s">
        <v>414</v>
      </c>
      <c s="7" r="D23" t="n">
        <v>170000</v>
      </c>
      <c s="7" r="E23" t="n">
        <v>20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69</v>
      </c>
      <c s="2" r="B1" t="s">
        <v>70</v>
      </c>
      <c s="2" r="D1" t="s">
        <v>71</v>
      </c>
      <c s="2" r="E1" t="s">
        <v>1</v>
      </c>
    </row>
    <row spans="1:5" r="2">
      <c s="2" r="B2" t="s">
        <v>2</v>
      </c>
      <c s="2" r="C2" t="s">
        <v>72</v>
      </c>
      <c s="2" r="D2" t="s">
        <v>72</v>
      </c>
      <c s="2" r="E2" t="s">
        <v>2</v>
      </c>
    </row>
    <row spans="1:5" r="3">
      <c s="3" r="A3" t="s">
        <v>73</v>
      </c>
    </row>
    <row spans="1:5" r="4">
      <c s="4" r="A4" t="s">
        <v>74</v>
      </c>
      <c s="7" r="B4" t="n">
        <v>86314</v>
      </c>
      <c s="7" r="C4" t="n">
        <v>85486</v>
      </c>
      <c s="7" r="D4" t="n">
        <v>166043</v>
      </c>
      <c s="7" r="E4" t="n">
        <v>199861</v>
      </c>
    </row>
    <row spans="1:5" r="5">
      <c s="4" r="A5" t="s">
        <v>75</v>
      </c>
      <c s="6" r="B5" t="n">
        <v>3918</v>
      </c>
      <c s="6" r="C5" t="n">
        <v>3771</v>
      </c>
      <c s="6" r="D5" t="n">
        <v>8369</v>
      </c>
      <c s="6" r="E5" t="n">
        <v>8833</v>
      </c>
    </row>
    <row spans="1:5" r="6">
      <c s="4" r="A6" t="s">
        <v>76</v>
      </c>
      <c s="6" r="B6" t="n">
        <v>1700</v>
      </c>
      <c s="6" r="C6" t="n">
        <v>1605</v>
      </c>
      <c s="6" r="D6" t="n">
        <v>3186</v>
      </c>
      <c s="6" r="E6" t="n">
        <v>3825</v>
      </c>
    </row>
    <row spans="1:5" r="7">
      <c s="4" r="A7" t="s">
        <v>77</v>
      </c>
      <c s="6" r="B7" t="n">
        <v>137</v>
      </c>
      <c s="6" r="C7" t="n">
        <v>120</v>
      </c>
      <c s="6" r="D7" t="n">
        <v>244</v>
      </c>
      <c s="6" r="E7" t="n">
        <v>295</v>
      </c>
    </row>
    <row spans="1:5" r="8">
      <c s="4" r="A8" t="s">
        <v>78</v>
      </c>
      <c s="6" r="B8" t="n">
        <v>92069</v>
      </c>
      <c s="6" r="C8" t="n">
        <v>90982</v>
      </c>
      <c s="6" r="D8" t="n">
        <v>177842</v>
      </c>
      <c s="6" r="E8" t="n">
        <v>212814</v>
      </c>
    </row>
    <row spans="1:5" r="9">
      <c s="3" r="A9" t="s">
        <v>79</v>
      </c>
    </row>
    <row spans="1:5" r="10">
      <c s="4" r="A10" t="s">
        <v>80</v>
      </c>
      <c s="6" r="B10" t="n">
        <v>24600</v>
      </c>
      <c s="6" r="C10" t="n">
        <v>25468</v>
      </c>
      <c s="6" r="D10" t="n">
        <v>48951</v>
      </c>
      <c s="6" r="E10" t="n">
        <v>57034</v>
      </c>
    </row>
    <row spans="1:5" r="11">
      <c s="4" r="A11" t="s">
        <v>81</v>
      </c>
      <c s="6" r="B11" t="n">
        <v>29834</v>
      </c>
      <c s="6" r="C11" t="n">
        <v>29519</v>
      </c>
      <c s="6" r="D11" t="n">
        <v>58205</v>
      </c>
      <c s="6" r="E11" t="n">
        <v>69258</v>
      </c>
    </row>
    <row spans="1:5" r="12">
      <c s="4" r="A12" t="s">
        <v>82</v>
      </c>
      <c s="6" r="B12" t="n">
        <v>13736</v>
      </c>
      <c s="6" r="C12" t="n">
        <v>14194</v>
      </c>
      <c s="6" r="D12" t="n">
        <v>28413</v>
      </c>
      <c s="6" r="E12" t="n">
        <v>32157</v>
      </c>
    </row>
    <row spans="1:5" r="13">
      <c s="4" r="A13" t="s">
        <v>83</v>
      </c>
      <c s="6" r="B13" t="n">
        <v>5535</v>
      </c>
      <c s="6" r="C13" t="n">
        <v>5030</v>
      </c>
      <c s="6" r="D13" t="n">
        <v>9972</v>
      </c>
      <c s="6" r="E13" t="n">
        <v>12177</v>
      </c>
    </row>
    <row spans="1:5" r="14">
      <c s="4" r="A14" t="s">
        <v>84</v>
      </c>
      <c s="6" r="B14" t="n">
        <v>174</v>
      </c>
      <c s="6" r="C14" t="n">
        <v>670</v>
      </c>
      <c s="6" r="D14" t="n">
        <v>1595</v>
      </c>
      <c s="6" r="E14" t="n">
        <v>571</v>
      </c>
    </row>
    <row spans="1:5" r="15">
      <c s="4" r="A15" t="s">
        <v>85</v>
      </c>
      <c s="6" r="B15" t="n">
        <v>3520</v>
      </c>
      <c s="6" r="C15" t="n">
        <v>3478</v>
      </c>
      <c s="6" r="D15" t="n">
        <v>7577</v>
      </c>
      <c s="6" r="E15" t="n">
        <v>7942</v>
      </c>
    </row>
    <row spans="1:5" r="16">
      <c s="4" r="A16" t="s">
        <v>86</v>
      </c>
      <c s="6" r="B16" t="n">
        <v>428</v>
      </c>
      <c s="6" r="C16" t="n">
        <v>354</v>
      </c>
      <c s="6" r="D16" t="n">
        <v>738</v>
      </c>
      <c s="6" r="E16" t="n">
        <v>1039</v>
      </c>
    </row>
    <row spans="1:5" r="17">
      <c s="4" r="A17" t="s">
        <v>87</v>
      </c>
      <c s="6" r="B17" t="n">
        <v>5220</v>
      </c>
      <c s="6" r="C17" t="n">
        <v>4781</v>
      </c>
      <c s="6" r="D17" t="n">
        <v>9849</v>
      </c>
      <c s="6" r="E17" t="n">
        <v>12235</v>
      </c>
    </row>
    <row spans="1:5" r="18">
      <c s="4" r="A18" t="s">
        <v>88</v>
      </c>
      <c s="6" r="B18" t="n">
        <v>9843</v>
      </c>
      <c s="6" r="C18" t="n">
        <v>9381</v>
      </c>
      <c s="6" r="D18" t="n">
        <v>18532</v>
      </c>
      <c s="6" r="E18" t="n">
        <v>23086</v>
      </c>
    </row>
    <row spans="1:5" r="19">
      <c s="4" r="A19" t="s">
        <v>89</v>
      </c>
      <c s="6" r="B19" t="n">
        <v>37</v>
      </c>
      <c s="6" r="C19" t="n">
        <v>218</v>
      </c>
      <c s="6" r="D19" t="n">
        <v>218</v>
      </c>
      <c s="6" r="E19" t="n">
        <v>37</v>
      </c>
    </row>
    <row spans="1:5" r="20">
      <c s="4" r="A20" t="s">
        <v>90</v>
      </c>
      <c s="6" r="B20" t="n">
        <v>-556</v>
      </c>
      <c s="6" r="C20" t="n">
        <v>-1377</v>
      </c>
      <c s="6" r="D20" t="n">
        <v>-1087</v>
      </c>
      <c s="6" r="E20" t="n">
        <v>-835</v>
      </c>
    </row>
    <row spans="1:5" r="21">
      <c s="4" r="A21" t="s">
        <v>91</v>
      </c>
      <c s="6" r="B21" t="n">
        <v>92371</v>
      </c>
      <c s="6" r="C21" t="n">
        <v>91716</v>
      </c>
      <c s="6" r="D21" t="n">
        <v>182963</v>
      </c>
      <c s="6" r="E21" t="n">
        <v>214701</v>
      </c>
    </row>
    <row spans="1:5" r="22">
      <c s="4" r="A22" t="s">
        <v>92</v>
      </c>
      <c s="6" r="B22" t="n">
        <v>-302</v>
      </c>
      <c s="6" r="C22" t="n">
        <v>-734</v>
      </c>
      <c s="6" r="D22" t="n">
        <v>-5121</v>
      </c>
      <c s="6" r="E22" t="n">
        <v>-1887</v>
      </c>
    </row>
    <row spans="1:5" r="23">
      <c s="4" r="A23" t="s">
        <v>93</v>
      </c>
      <c s="6" r="B23" t="n">
        <v>1</v>
      </c>
      <c s="6" r="C23" t="n">
        <v>1</v>
      </c>
      <c s="6" r="D23" t="n">
        <v>2</v>
      </c>
      <c s="6" r="E23" t="n">
        <v>2</v>
      </c>
    </row>
    <row spans="1:5" r="24">
      <c s="4" r="A24" t="s">
        <v>94</v>
      </c>
      <c s="6" r="B24" t="n">
        <v>-495</v>
      </c>
      <c s="6" r="C24" t="n">
        <v>-569</v>
      </c>
      <c s="6" r="D24" t="n">
        <v>-1025</v>
      </c>
      <c s="6" r="E24" t="n">
        <v>-1191</v>
      </c>
    </row>
    <row spans="1:5" r="25">
      <c s="4" r="A25" t="s">
        <v>95</v>
      </c>
      <c s="6" r="B25" t="n">
        <v>29</v>
      </c>
      <c s="6" r="C25" t="n">
        <v>78</v>
      </c>
      <c s="6" r="D25" t="n">
        <v>258</v>
      </c>
      <c s="6" r="E25" t="n">
        <v>-90</v>
      </c>
    </row>
    <row spans="1:5" r="26">
      <c s="4" r="A26" t="s">
        <v>96</v>
      </c>
      <c s="6" r="B26" t="n">
        <v>-767</v>
      </c>
      <c s="6" r="C26" t="n">
        <v>-1224</v>
      </c>
      <c s="6" r="D26" t="n">
        <v>-5886</v>
      </c>
      <c s="6" r="E26" t="n">
        <v>-3166</v>
      </c>
    </row>
    <row spans="1:5" r="27">
      <c s="4" r="A27" t="s">
        <v>97</v>
      </c>
      <c s="6" r="B27" t="n">
        <v>-185</v>
      </c>
      <c s="6" r="C27" t="n">
        <v>61</v>
      </c>
      <c s="6" r="D27" t="n">
        <v>-1721</v>
      </c>
      <c s="6" r="E27" t="n">
        <v>-845</v>
      </c>
    </row>
    <row spans="1:5" r="28">
      <c s="4" r="A28" t="s">
        <v>98</v>
      </c>
      <c s="6" r="B28" t="n">
        <v>-582</v>
      </c>
      <c s="6" r="C28" t="n">
        <v>-1285</v>
      </c>
      <c s="6" r="D28" t="n">
        <v>-4165</v>
      </c>
      <c s="6" r="E28" t="n">
        <v>-2321</v>
      </c>
    </row>
    <row spans="1:5" r="29">
      <c s="4" r="A29" t="s">
        <v>99</v>
      </c>
      <c s="6" r="B29" t="n">
        <v>-17</v>
      </c>
      <c s="6" r="C29" t="n">
        <v>-74</v>
      </c>
      <c s="6" r="D29" t="n">
        <v>-213</v>
      </c>
      <c s="6" r="E29" t="n">
        <v>-89</v>
      </c>
    </row>
    <row spans="1:5" r="30">
      <c s="4" r="A30" t="s">
        <v>100</v>
      </c>
      <c s="7" r="B30" t="n">
        <v>-599</v>
      </c>
      <c s="7" r="C30" t="n">
        <v>-1359</v>
      </c>
      <c s="7" r="D30" t="n">
        <v>-4378</v>
      </c>
      <c s="7" r="E30" t="n">
        <v>-2410</v>
      </c>
    </row>
    <row spans="1:5" r="31">
      <c s="3" r="A31" t="s">
        <v>101</v>
      </c>
    </row>
    <row spans="1:5" r="32">
      <c s="4" r="A32" t="s">
        <v>102</v>
      </c>
      <c s="8" r="B32" t="n">
        <v>-0.02</v>
      </c>
      <c s="8" r="C32" t="n">
        <v>-0.04</v>
      </c>
      <c s="8" r="D32" t="n">
        <v>-0.14</v>
      </c>
      <c s="8" r="E32" t="n">
        <v>-0.08</v>
      </c>
    </row>
    <row spans="1:5" r="33">
      <c s="4" r="A33" t="s">
        <v>103</v>
      </c>
      <c s="9" r="B33" t="n">
        <v>-0.02</v>
      </c>
      <c s="9" r="C33" t="n">
        <v>-0.04</v>
      </c>
      <c s="9" r="D33" t="n">
        <v>-0.14</v>
      </c>
      <c s="9" r="E33" t="n">
        <v>-0.08</v>
      </c>
    </row>
    <row spans="1:5" r="34">
      <c s="3" r="A34" t="s">
        <v>104</v>
      </c>
    </row>
    <row spans="1:5" r="35">
      <c s="4" r="A35" t="s">
        <v>102</v>
      </c>
      <c s="6" r="B35" t="n">
        <v>0</v>
      </c>
      <c s="9" r="C35" t="n">
        <v>-0.01</v>
      </c>
      <c s="9" r="D35" t="n">
        <v>-0.01</v>
      </c>
      <c s="6" r="E35" t="n">
        <v>0</v>
      </c>
    </row>
    <row spans="1:5" r="36">
      <c s="4" r="A36" t="s">
        <v>103</v>
      </c>
      <c s="6" r="B36" t="n">
        <v>0</v>
      </c>
      <c s="9" r="C36" t="n">
        <v>-0.01</v>
      </c>
      <c s="9" r="D36" t="n">
        <v>-0.01</v>
      </c>
      <c s="6" r="E36" t="n">
        <v>0</v>
      </c>
    </row>
    <row spans="1:5" r="37">
      <c s="3" r="A37" t="s">
        <v>105</v>
      </c>
    </row>
    <row spans="1:5" r="38">
      <c s="4" r="A38" t="s">
        <v>102</v>
      </c>
      <c s="9" r="B38" t="n">
        <v>-0.02</v>
      </c>
      <c s="9" r="C38" t="n">
        <v>-0.05</v>
      </c>
      <c s="9" r="D38" t="n">
        <v>-0.15</v>
      </c>
      <c s="9" r="E38" t="n">
        <v>-0.08</v>
      </c>
    </row>
    <row spans="1:5" r="39">
      <c s="4" r="A39" t="s">
        <v>103</v>
      </c>
      <c s="8" r="B39" t="n">
        <v>-0.02</v>
      </c>
      <c s="8" r="C39" t="n">
        <v>-0.05</v>
      </c>
      <c s="8" r="D39" t="n">
        <v>-0.15</v>
      </c>
      <c s="8" r="E39" t="n">
        <v>-0.08</v>
      </c>
    </row>
    <row spans="1:5" r="40">
      <c s="3" r="A40" t="s">
        <v>106</v>
      </c>
    </row>
    <row spans="1:5" r="41">
      <c s="4" r="A41" t="s">
        <v>107</v>
      </c>
      <c s="6" r="B41" t="n">
        <v>29247</v>
      </c>
      <c s="6" r="C41" t="n">
        <v>28921</v>
      </c>
      <c s="6" r="D41" t="n">
        <v>28906</v>
      </c>
      <c s="6" r="E41" t="n">
        <v>29182</v>
      </c>
    </row>
    <row spans="1:5" r="42">
      <c s="4" r="A42" t="s">
        <v>108</v>
      </c>
      <c s="6" r="B42" t="n">
        <v>29247</v>
      </c>
      <c s="6" r="C42" t="n">
        <v>28921</v>
      </c>
      <c s="6" r="D42" t="n">
        <v>28906</v>
      </c>
      <c s="6" r="E42" t="n">
        <v>291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419</v>
      </c>
      <c s="2" r="B1" t="s">
        <v>70</v>
      </c>
      <c s="2" r="D1" t="s">
        <v>71</v>
      </c>
      <c s="2" r="E1" t="s">
        <v>1</v>
      </c>
    </row>
    <row spans="1:5" r="2">
      <c s="2" r="B2" t="s">
        <v>2</v>
      </c>
      <c s="2" r="C2" t="s">
        <v>72</v>
      </c>
      <c s="2" r="D2" t="s">
        <v>72</v>
      </c>
      <c s="2" r="E2" t="s">
        <v>2</v>
      </c>
    </row>
    <row spans="1:5" r="3">
      <c s="3" r="A3" t="s">
        <v>402</v>
      </c>
    </row>
    <row spans="1:5" r="4">
      <c s="4" r="A4" t="s">
        <v>88</v>
      </c>
      <c s="7" r="B4" t="n">
        <v>9843</v>
      </c>
      <c s="7" r="C4" t="n">
        <v>9381</v>
      </c>
      <c s="7" r="D4" t="n">
        <v>18532</v>
      </c>
      <c s="7" r="E4" t="n">
        <v>23086</v>
      </c>
    </row>
    <row spans="1:5" r="5">
      <c s="4" r="A5" t="s">
        <v>420</v>
      </c>
      <c s="4" r="B5" t="s">
        <v>421</v>
      </c>
      <c s="4" r="C5" t="s">
        <v>422</v>
      </c>
      <c s="4" r="D5" t="s">
        <v>422</v>
      </c>
      <c s="4" r="E5" t="s">
        <v>421</v>
      </c>
    </row>
    <row spans="1:5" r="6">
      <c s="4" r="A6" t="s">
        <v>423</v>
      </c>
    </row>
    <row spans="1:5" r="7">
      <c s="3" r="A7" t="s">
        <v>402</v>
      </c>
    </row>
    <row spans="1:5" r="8">
      <c s="4" r="A8" t="s">
        <v>88</v>
      </c>
      <c s="7" r="D8" t="n">
        <v>0</v>
      </c>
      <c s="7" r="E8" t="n">
        <v>0</v>
      </c>
    </row>
    <row spans="1:5" r="9">
      <c s="4" r="A9" t="s">
        <v>424</v>
      </c>
      <c s="6" r="D9" t="n">
        <v>0</v>
      </c>
      <c s="6" r="E9" t="n">
        <v>0</v>
      </c>
    </row>
    <row spans="1:5" r="10">
      <c s="4" r="A10" t="s">
        <v>425</v>
      </c>
      <c s="6" r="D10" t="n">
        <v>237</v>
      </c>
      <c s="6" r="E10" t="n">
        <v>287</v>
      </c>
    </row>
    <row spans="1:5" r="11">
      <c s="4" r="A11" t="s">
        <v>110</v>
      </c>
      <c s="6" r="D11" t="n">
        <v>237</v>
      </c>
      <c s="6" r="E11" t="n">
        <v>287</v>
      </c>
    </row>
    <row spans="1:5" r="12">
      <c s="4" r="A12" t="s">
        <v>426</v>
      </c>
    </row>
    <row spans="1:5" r="13">
      <c s="3" r="A13" t="s">
        <v>402</v>
      </c>
    </row>
    <row spans="1:5" r="14">
      <c s="4" r="A14" t="s">
        <v>88</v>
      </c>
      <c s="6" r="D14" t="n">
        <v>18532</v>
      </c>
      <c s="6" r="E14" t="n">
        <v>23086</v>
      </c>
    </row>
    <row spans="1:5" r="15">
      <c s="4" r="A15" t="s">
        <v>424</v>
      </c>
      <c s="6" r="D15" t="n">
        <v>10988</v>
      </c>
      <c s="6" r="E15" t="n">
        <v>10970</v>
      </c>
    </row>
    <row spans="1:5" r="16">
      <c s="4" r="A16" t="s">
        <v>425</v>
      </c>
      <c s="6" r="D16" t="n">
        <v>39980</v>
      </c>
      <c s="6" r="E16" t="n">
        <v>44905</v>
      </c>
    </row>
    <row spans="1:5" r="17">
      <c s="4" r="A17" t="s">
        <v>110</v>
      </c>
      <c s="7" r="D17" t="n">
        <v>69500</v>
      </c>
      <c s="7" r="E17" t="n">
        <v>789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31"/>
    <col customWidth="1" max="6" min="6" width="31"/>
    <col customWidth="1" max="7" min="7" width="20"/>
  </cols>
  <sheetData>
    <row spans="1:7" r="1">
      <c s="1" r="A1" t="s">
        <v>427</v>
      </c>
      <c s="2" r="B1" t="s">
        <v>428</v>
      </c>
      <c s="2" r="C1" t="s">
        <v>71</v>
      </c>
      <c s="2" r="D1" t="s">
        <v>1</v>
      </c>
      <c s="2" r="E1" t="s">
        <v>429</v>
      </c>
      <c s="2" r="F1" t="s">
        <v>430</v>
      </c>
    </row>
    <row spans="1:7" r="2">
      <c s="2" r="B2" t="s">
        <v>431</v>
      </c>
      <c s="2" r="C2" t="s">
        <v>284</v>
      </c>
      <c s="2" r="D2" t="s">
        <v>432</v>
      </c>
      <c s="2" r="E2" t="s">
        <v>433</v>
      </c>
      <c s="2" r="F2" t="s">
        <v>433</v>
      </c>
      <c s="2" r="G2" t="s">
        <v>434</v>
      </c>
    </row>
    <row spans="1:7" r="3">
      <c s="3" r="A3" t="s">
        <v>435</v>
      </c>
    </row>
    <row spans="1:7" r="4">
      <c s="4" r="A4" t="s">
        <v>436</v>
      </c>
      <c s="6" r="D4" t="n">
        <v>2</v>
      </c>
      <c s="6" r="E4" t="n">
        <v>2</v>
      </c>
      <c s="6" r="F4" t="n">
        <v>2</v>
      </c>
    </row>
    <row spans="1:7" r="5">
      <c s="4" r="A5" t="s">
        <v>437</v>
      </c>
      <c s="6" r="D5" t="n">
        <v>312663</v>
      </c>
    </row>
    <row spans="1:7" r="6">
      <c s="4" r="A6" t="s">
        <v>438</v>
      </c>
      <c s="6" r="D6" t="n">
        <v>279944</v>
      </c>
    </row>
    <row spans="1:7" r="7">
      <c s="4" r="A7" t="s">
        <v>439</v>
      </c>
      <c s="6" r="D7" t="n">
        <v>1210089</v>
      </c>
      <c s="6" r="E7" t="n">
        <v>1210089</v>
      </c>
      <c s="6" r="F7" t="n">
        <v>1210089</v>
      </c>
      <c s="6" r="G7" t="n">
        <v>1288099</v>
      </c>
    </row>
    <row spans="1:7" r="8">
      <c s="4" r="A8" t="s">
        <v>440</v>
      </c>
      <c s="4" r="D8" t="s">
        <v>441</v>
      </c>
    </row>
    <row spans="1:7" r="9">
      <c s="4" r="A9" t="s">
        <v>442</v>
      </c>
    </row>
    <row spans="1:7" r="10">
      <c s="3" r="A10" t="s">
        <v>435</v>
      </c>
    </row>
    <row spans="1:7" r="11">
      <c s="4" r="A11" t="s">
        <v>443</v>
      </c>
      <c s="4" r="D11" t="s">
        <v>444</v>
      </c>
    </row>
    <row spans="1:7" r="12">
      <c s="4" r="A12" t="s">
        <v>445</v>
      </c>
      <c s="4" r="D12" t="s">
        <v>446</v>
      </c>
    </row>
    <row spans="1:7" r="13">
      <c s="4" r="A13" t="s">
        <v>447</v>
      </c>
      <c s="4" r="D13" t="s">
        <v>323</v>
      </c>
    </row>
    <row spans="1:7" r="14">
      <c s="4" r="A14" t="s">
        <v>448</v>
      </c>
      <c s="7" r="D14" t="n">
        <v>500</v>
      </c>
      <c s="7" r="E14" t="n">
        <v>500</v>
      </c>
      <c s="7" r="F14" t="n">
        <v>500</v>
      </c>
    </row>
    <row spans="1:7" r="15">
      <c s="4" r="A15" t="s">
        <v>449</v>
      </c>
    </row>
    <row spans="1:7" r="16">
      <c s="3" r="A16" t="s">
        <v>435</v>
      </c>
    </row>
    <row spans="1:7" r="17">
      <c s="4" r="A17" t="s">
        <v>447</v>
      </c>
      <c s="4" r="D17" t="s">
        <v>323</v>
      </c>
    </row>
    <row spans="1:7" r="18">
      <c s="4" r="A18" t="s">
        <v>450</v>
      </c>
      <c s="7" r="D18" t="n">
        <v>1100</v>
      </c>
      <c s="7" r="E18" t="n">
        <v>1100</v>
      </c>
      <c s="7" r="F18" t="n">
        <v>1100</v>
      </c>
    </row>
    <row spans="1:7" r="19">
      <c s="4" r="A19" t="s">
        <v>451</v>
      </c>
    </row>
    <row spans="1:7" r="20">
      <c s="3" r="A20" t="s">
        <v>435</v>
      </c>
    </row>
    <row spans="1:7" r="21">
      <c s="4" r="A21" t="s">
        <v>452</v>
      </c>
      <c s="7" r="D21" t="n">
        <v>159</v>
      </c>
    </row>
    <row spans="1:7" r="22">
      <c s="4" r="A22" t="s">
        <v>453</v>
      </c>
    </row>
    <row spans="1:7" r="23">
      <c s="3" r="A23" t="s">
        <v>435</v>
      </c>
    </row>
    <row spans="1:7" r="24">
      <c s="4" r="A24" t="s">
        <v>454</v>
      </c>
      <c s="6" r="D24" t="n">
        <v>1100000</v>
      </c>
      <c s="6" r="E24" t="n">
        <v>1100000</v>
      </c>
      <c s="6" r="F24" t="n">
        <v>1100000</v>
      </c>
    </row>
    <row spans="1:7" r="25">
      <c s="4" r="A25" t="s">
        <v>455</v>
      </c>
      <c s="6" r="F25" t="n">
        <v>900000</v>
      </c>
    </row>
    <row spans="1:7" r="26">
      <c s="4" r="A26" t="s">
        <v>456</v>
      </c>
      <c s="6" r="F26" t="n">
        <v>100000</v>
      </c>
    </row>
    <row spans="1:7" r="27">
      <c s="4" r="A27" t="s">
        <v>457</v>
      </c>
      <c s="6" r="D27" t="n">
        <v>300000</v>
      </c>
      <c s="6" r="E27" t="n">
        <v>300000</v>
      </c>
      <c s="6" r="F27" t="n">
        <v>300000</v>
      </c>
    </row>
    <row spans="1:7" r="28">
      <c s="4" r="A28" t="s">
        <v>458</v>
      </c>
      <c s="4" r="D28" t="s">
        <v>333</v>
      </c>
    </row>
    <row spans="1:7" r="29">
      <c s="4" r="A29" t="s">
        <v>438</v>
      </c>
      <c s="6" r="D29" t="n">
        <v>0</v>
      </c>
    </row>
    <row spans="1:7" r="30">
      <c s="4" r="A30" t="s">
        <v>439</v>
      </c>
      <c s="6" r="D30" t="n">
        <v>0</v>
      </c>
      <c s="6" r="E30" t="n">
        <v>0</v>
      </c>
      <c s="6" r="F30" t="n">
        <v>0</v>
      </c>
    </row>
    <row spans="1:7" r="31">
      <c s="4" r="A31" t="s">
        <v>459</v>
      </c>
      <c s="4" r="D31" t="s">
        <v>460</v>
      </c>
    </row>
    <row spans="1:7" r="32">
      <c s="4" r="A32" t="s">
        <v>461</v>
      </c>
    </row>
    <row spans="1:7" r="33">
      <c s="3" r="A33" t="s">
        <v>435</v>
      </c>
    </row>
    <row spans="1:7" r="34">
      <c s="4" r="A34" t="s">
        <v>462</v>
      </c>
      <c s="4" r="D34" t="s">
        <v>463</v>
      </c>
    </row>
    <row spans="1:7" r="35">
      <c s="4" r="A35" t="s">
        <v>464</v>
      </c>
    </row>
    <row spans="1:7" r="36">
      <c s="3" r="A36" t="s">
        <v>435</v>
      </c>
    </row>
    <row spans="1:7" r="37">
      <c s="4" r="A37" t="s">
        <v>452</v>
      </c>
      <c s="7" r="C37" t="n">
        <v>312</v>
      </c>
      <c s="7" r="D37" t="n">
        <v>357</v>
      </c>
    </row>
    <row spans="1:7" r="38">
      <c s="4" r="A38" t="s">
        <v>465</v>
      </c>
    </row>
    <row spans="1:7" r="39">
      <c s="3" r="A39" t="s">
        <v>435</v>
      </c>
    </row>
    <row spans="1:7" r="40">
      <c s="4" r="A40" t="s">
        <v>454</v>
      </c>
      <c s="6" r="D40" t="n">
        <v>4100000</v>
      </c>
      <c s="6" r="E40" t="n">
        <v>4100000</v>
      </c>
      <c s="6" r="F40" t="n">
        <v>4100000</v>
      </c>
    </row>
    <row spans="1:7" r="41">
      <c s="4" r="A41" t="s">
        <v>455</v>
      </c>
      <c s="6" r="E41" t="n">
        <v>5700000</v>
      </c>
    </row>
    <row spans="1:7" r="42">
      <c s="4" r="A42" t="s">
        <v>456</v>
      </c>
      <c s="6" r="E42" t="n">
        <v>3400000</v>
      </c>
    </row>
    <row spans="1:7" r="43">
      <c s="4" r="A43" t="s">
        <v>457</v>
      </c>
      <c s="6" r="D43" t="n">
        <v>1800000</v>
      </c>
      <c s="6" r="E43" t="n">
        <v>1800000</v>
      </c>
      <c s="6" r="F43" t="n">
        <v>1800000</v>
      </c>
    </row>
    <row spans="1:7" r="44">
      <c s="4" r="A44" t="s">
        <v>437</v>
      </c>
      <c s="6" r="B44" t="n">
        <v>312663</v>
      </c>
    </row>
    <row spans="1:7" r="45">
      <c s="4" r="A45" t="s">
        <v>439</v>
      </c>
      <c s="6" r="D45" t="n">
        <v>1210089</v>
      </c>
      <c s="6" r="E45" t="n">
        <v>1210089</v>
      </c>
      <c s="6" r="F45" t="n">
        <v>1210089</v>
      </c>
    </row>
    <row spans="1:7" r="46">
      <c s="4" r="A46" t="s">
        <v>466</v>
      </c>
      <c s="8" r="D46" t="n">
        <v>3.44</v>
      </c>
    </row>
    <row spans="1:7" r="47">
      <c s="4" r="A47" t="s">
        <v>467</v>
      </c>
      <c s="8" r="D47" t="n">
        <v>11.1</v>
      </c>
    </row>
    <row spans="1:7" r="48">
      <c s="4" r="A48" t="s">
        <v>468</v>
      </c>
    </row>
    <row spans="1:7" r="49">
      <c s="3" r="A49" t="s">
        <v>435</v>
      </c>
    </row>
    <row spans="1:7" r="50">
      <c s="4" r="A50" t="s">
        <v>458</v>
      </c>
      <c s="4" r="D50" t="s">
        <v>333</v>
      </c>
    </row>
    <row spans="1:7" r="51">
      <c s="4" r="A51" t="s">
        <v>469</v>
      </c>
    </row>
    <row spans="1:7" r="52">
      <c s="3" r="A52" t="s">
        <v>435</v>
      </c>
    </row>
    <row spans="1:7" r="53">
      <c s="4" r="A53" t="s">
        <v>462</v>
      </c>
      <c s="4" r="D53" t="s">
        <v>406</v>
      </c>
    </row>
    <row spans="1:7" r="54">
      <c s="4" r="A54" t="s">
        <v>470</v>
      </c>
    </row>
    <row spans="1:7" r="55">
      <c s="3" r="A55" t="s">
        <v>435</v>
      </c>
    </row>
    <row spans="1:7" r="56">
      <c s="4" r="A56" t="s">
        <v>462</v>
      </c>
      <c s="4" r="D56" t="s">
        <v>471</v>
      </c>
    </row>
    <row spans="1:7" r="57">
      <c s="4" r="A57" t="s">
        <v>472</v>
      </c>
    </row>
    <row spans="1:7" r="58">
      <c s="3" r="A58" t="s">
        <v>435</v>
      </c>
    </row>
    <row spans="1:7" r="59">
      <c s="4" r="A59" t="s">
        <v>462</v>
      </c>
      <c s="4" r="D59" t="s">
        <v>471</v>
      </c>
    </row>
    <row spans="1:7" r="60">
      <c s="4" r="A60" t="s">
        <v>473</v>
      </c>
    </row>
    <row spans="1:7" r="61">
      <c s="3" r="A61" t="s">
        <v>435</v>
      </c>
    </row>
    <row spans="1:7" r="62">
      <c s="4" r="A62" t="s">
        <v>452</v>
      </c>
      <c s="7" r="C62" t="n">
        <v>302</v>
      </c>
      <c s="7" r="D62" t="n">
        <v>653</v>
      </c>
    </row>
    <row spans="1:7" r="63">
      <c s="4" r="A63" t="s">
        <v>474</v>
      </c>
    </row>
    <row spans="1:7" r="64">
      <c s="3" r="A64" t="s">
        <v>435</v>
      </c>
    </row>
    <row spans="1:7" r="65">
      <c s="4" r="A65" t="s">
        <v>452</v>
      </c>
      <c s="7" r="B65" t="n">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7"/>
  </cols>
  <sheetData>
    <row spans="1:4" r="1">
      <c s="1" r="A1" t="s">
        <v>475</v>
      </c>
      <c s="2" r="B1" t="s">
        <v>428</v>
      </c>
      <c s="2" r="C1" t="s">
        <v>1</v>
      </c>
      <c s="2" r="D1" t="s">
        <v>282</v>
      </c>
    </row>
    <row spans="1:4" r="2">
      <c s="2" r="B2" t="s">
        <v>476</v>
      </c>
      <c s="2" r="C2" t="s">
        <v>2</v>
      </c>
      <c s="2" r="D2" t="s">
        <v>30</v>
      </c>
    </row>
    <row spans="1:4" r="3">
      <c s="3" r="A3" t="s">
        <v>477</v>
      </c>
    </row>
    <row spans="1:4" r="4">
      <c s="4" r="A4" t="s">
        <v>478</v>
      </c>
      <c s="6" r="B4" t="n">
        <v>1288099</v>
      </c>
      <c s="6" r="C4" t="n">
        <v>1288099</v>
      </c>
    </row>
    <row spans="1:4" r="5">
      <c s="4" r="A5" t="s">
        <v>479</v>
      </c>
      <c s="6" r="C5" t="n">
        <v>279944</v>
      </c>
    </row>
    <row spans="1:4" r="6">
      <c s="4" r="A6" t="s">
        <v>480</v>
      </c>
      <c s="6" r="C6" t="n">
        <v>-19750</v>
      </c>
    </row>
    <row spans="1:4" r="7">
      <c s="4" r="A7" t="s">
        <v>481</v>
      </c>
      <c s="6" r="C7" t="n">
        <v>-312663</v>
      </c>
    </row>
    <row spans="1:4" r="8">
      <c s="4" r="A8" t="s">
        <v>482</v>
      </c>
      <c s="6" r="C8" t="n">
        <v>-25541</v>
      </c>
    </row>
    <row spans="1:4" r="9">
      <c s="4" r="A9" t="s">
        <v>483</v>
      </c>
      <c s="6" r="C9" t="n">
        <v>1210089</v>
      </c>
      <c s="6" r="D9" t="n">
        <v>1288099</v>
      </c>
    </row>
    <row spans="1:4" r="10">
      <c s="3" r="A10" t="s">
        <v>484</v>
      </c>
    </row>
    <row spans="1:4" r="11">
      <c s="4" r="A11" t="s">
        <v>485</v>
      </c>
      <c s="8" r="B11" t="n">
        <v>4.76</v>
      </c>
      <c s="8" r="C11" t="n">
        <v>4.76</v>
      </c>
    </row>
    <row spans="1:4" r="12">
      <c s="4" r="A12" t="s">
        <v>486</v>
      </c>
      <c s="9" r="C12" t="n">
        <v>4.89</v>
      </c>
    </row>
    <row spans="1:4" r="13">
      <c s="4" r="A13" t="s">
        <v>487</v>
      </c>
      <c s="9" r="C13" t="n">
        <v>3.44</v>
      </c>
    </row>
    <row spans="1:4" r="14">
      <c s="4" r="A14" t="s">
        <v>488</v>
      </c>
      <c s="9" r="C14" t="n">
        <v>4.98</v>
      </c>
    </row>
    <row spans="1:4" r="15">
      <c s="4" r="A15" t="s">
        <v>489</v>
      </c>
      <c s="9" r="C15" t="n">
        <v>4.34</v>
      </c>
    </row>
    <row spans="1:4" r="16">
      <c s="4" r="A16" t="s">
        <v>485</v>
      </c>
      <c s="8" r="C16" t="n">
        <v>4.76</v>
      </c>
      <c s="8" r="D16" t="n">
        <v>4.76</v>
      </c>
    </row>
    <row spans="1:4" r="17">
      <c s="3" r="A17" t="s">
        <v>490</v>
      </c>
    </row>
    <row spans="1:4" r="18">
      <c s="4" r="A18" t="s">
        <v>491</v>
      </c>
      <c s="4" r="C18" t="s">
        <v>492</v>
      </c>
      <c s="4" r="D18" t="s">
        <v>493</v>
      </c>
    </row>
    <row spans="1:4" r="19">
      <c s="4" r="A19" t="s">
        <v>494</v>
      </c>
      <c s="7" r="C19" t="n">
        <v>557</v>
      </c>
      <c s="7" r="D19" t="n">
        <v>460</v>
      </c>
    </row>
    <row spans="1:4" r="20">
      <c s="4" r="A20" t="s">
        <v>495</v>
      </c>
      <c s="6" r="C20" t="n">
        <v>662598</v>
      </c>
    </row>
    <row spans="1:4" r="21">
      <c s="4" r="A21" t="s">
        <v>496</v>
      </c>
      <c s="8" r="C21" t="n">
        <v>4.76</v>
      </c>
    </row>
    <row spans="1:4" r="22">
      <c s="4" r="A22" t="s">
        <v>497</v>
      </c>
      <c s="4" r="C22" t="s">
        <v>498</v>
      </c>
    </row>
    <row spans="1:4" r="23">
      <c s="4" r="A23" t="s">
        <v>499</v>
      </c>
      <c s="7" r="C23" t="n">
        <v>401</v>
      </c>
    </row>
    <row spans="1:4" r="24">
      <c s="4" r="A24" t="s">
        <v>465</v>
      </c>
    </row>
    <row spans="1:4" r="25">
      <c s="3" r="A25" t="s">
        <v>477</v>
      </c>
    </row>
    <row spans="1:4" r="26">
      <c s="4" r="A26" t="s">
        <v>481</v>
      </c>
      <c s="6" r="B26" t="n">
        <v>-312663</v>
      </c>
    </row>
    <row spans="1:4" r="27">
      <c s="4" r="A27" t="s">
        <v>483</v>
      </c>
      <c s="6" r="C27" t="n">
        <v>12100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r="A1" t="s">
        <v>500</v>
      </c>
      <c s="2" r="B1" t="s">
        <v>1</v>
      </c>
      <c s="2" r="C1" t="s">
        <v>282</v>
      </c>
    </row>
    <row spans="1:3" r="2">
      <c s="2" r="B2" t="s">
        <v>2</v>
      </c>
      <c s="2" r="C2" t="s">
        <v>30</v>
      </c>
    </row>
    <row spans="1:3" r="3">
      <c s="3" r="A3" t="s">
        <v>501</v>
      </c>
    </row>
    <row spans="1:3" r="4">
      <c s="4" r="A4" t="s">
        <v>478</v>
      </c>
      <c s="6" r="B4" t="n">
        <v>409417</v>
      </c>
    </row>
    <row spans="1:3" r="5">
      <c s="4" r="A5" t="s">
        <v>479</v>
      </c>
      <c s="6" r="B5" t="n">
        <v>172212</v>
      </c>
    </row>
    <row spans="1:3" r="6">
      <c s="4" r="A6" t="s">
        <v>502</v>
      </c>
      <c s="6" r="B6" t="n">
        <v>-257482</v>
      </c>
    </row>
    <row spans="1:3" r="7">
      <c s="4" r="A7" t="s">
        <v>503</v>
      </c>
      <c s="6" r="B7" t="n">
        <v>-4202</v>
      </c>
    </row>
    <row spans="1:3" r="8">
      <c s="4" r="A8" t="s">
        <v>483</v>
      </c>
      <c s="6" r="B8" t="n">
        <v>319945</v>
      </c>
      <c s="6" r="C8" t="n">
        <v>409417</v>
      </c>
    </row>
    <row spans="1:3" r="9">
      <c s="3" r="A9" t="s">
        <v>504</v>
      </c>
    </row>
    <row spans="1:3" r="10">
      <c s="4" r="A10" t="s">
        <v>505</v>
      </c>
      <c s="8" r="B10" t="n">
        <v>5.98</v>
      </c>
    </row>
    <row spans="1:3" r="11">
      <c s="4" r="A11" t="s">
        <v>486</v>
      </c>
      <c s="9" r="B11" t="n">
        <v>4.87</v>
      </c>
    </row>
    <row spans="1:3" r="12">
      <c s="4" r="A12" t="s">
        <v>506</v>
      </c>
      <c s="9" r="B12" t="n">
        <v>6.19</v>
      </c>
    </row>
    <row spans="1:3" r="13">
      <c s="4" r="A13" t="s">
        <v>507</v>
      </c>
      <c s="9" r="B13" t="n">
        <v>5.95</v>
      </c>
    </row>
    <row spans="1:3" r="14">
      <c s="4" r="A14" t="s">
        <v>508</v>
      </c>
      <c s="8" r="B14" t="n">
        <v>5.22</v>
      </c>
      <c s="8" r="C14" t="n">
        <v>5.98</v>
      </c>
    </row>
    <row spans="1:3" r="15">
      <c s="3" r="A15" t="s">
        <v>509</v>
      </c>
    </row>
    <row spans="1:3" r="16">
      <c s="4" r="A16" t="s">
        <v>510</v>
      </c>
      <c s="4" r="B16" t="s">
        <v>441</v>
      </c>
      <c s="4" r="C16" t="s">
        <v>5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512</v>
      </c>
      <c s="2" r="B1" t="s">
        <v>1</v>
      </c>
    </row>
    <row spans="1:2" r="2">
      <c s="2" r="B2" t="s">
        <v>513</v>
      </c>
    </row>
    <row spans="1:2" r="3">
      <c s="3" r="A3" t="s">
        <v>514</v>
      </c>
    </row>
    <row spans="1:2" r="4">
      <c s="4" r="A4" t="s">
        <v>515</v>
      </c>
      <c s="6" r="B4" t="n">
        <v>105</v>
      </c>
    </row>
    <row spans="1:2" r="5">
      <c s="4" r="A5" t="s">
        <v>516</v>
      </c>
    </row>
    <row spans="1:2" r="6">
      <c s="3" r="A6" t="s">
        <v>514</v>
      </c>
    </row>
    <row spans="1:2" r="7">
      <c s="4" r="A7" t="s">
        <v>515</v>
      </c>
      <c s="6" r="B7" t="n">
        <v>2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517</v>
      </c>
      <c s="2" r="B1" t="s">
        <v>70</v>
      </c>
      <c s="2" r="D1" t="s">
        <v>71</v>
      </c>
      <c s="2" r="E1" t="s">
        <v>1</v>
      </c>
    </row>
    <row spans="1:5" r="2">
      <c s="2" r="B2" t="s">
        <v>2</v>
      </c>
      <c s="2" r="C2" t="s">
        <v>72</v>
      </c>
      <c s="2" r="D2" t="s">
        <v>72</v>
      </c>
      <c s="2" r="E2" t="s">
        <v>2</v>
      </c>
    </row>
    <row spans="1:5" r="3">
      <c s="3" r="A3" t="s">
        <v>518</v>
      </c>
    </row>
    <row spans="1:5" r="4">
      <c s="4" r="A4" t="s">
        <v>98</v>
      </c>
      <c s="7" r="B4" t="n">
        <v>-582</v>
      </c>
      <c s="7" r="C4" t="n">
        <v>-1285</v>
      </c>
      <c s="7" r="D4" t="n">
        <v>-4165</v>
      </c>
      <c s="7" r="E4" t="n">
        <v>-2321</v>
      </c>
    </row>
    <row spans="1:5" r="5">
      <c s="4" r="A5" t="s">
        <v>99</v>
      </c>
      <c s="6" r="B5" t="n">
        <v>-17</v>
      </c>
      <c s="6" r="C5" t="n">
        <v>-74</v>
      </c>
      <c s="6" r="D5" t="n">
        <v>-213</v>
      </c>
      <c s="6" r="E5" t="n">
        <v>-89</v>
      </c>
    </row>
    <row spans="1:5" r="6">
      <c s="4" r="A6" t="s">
        <v>100</v>
      </c>
      <c s="7" r="B6" t="n">
        <v>-599</v>
      </c>
      <c s="7" r="C6" t="n">
        <v>-1359</v>
      </c>
      <c s="7" r="D6" t="n">
        <v>-4378</v>
      </c>
      <c s="7" r="E6" t="n">
        <v>-2410</v>
      </c>
    </row>
    <row spans="1:5" r="7">
      <c s="3" r="A7" t="s">
        <v>519</v>
      </c>
    </row>
    <row spans="1:5" r="8">
      <c s="4" r="A8" t="s">
        <v>520</v>
      </c>
      <c s="6" r="B8" t="n">
        <v>29247</v>
      </c>
      <c s="6" r="C8" t="n">
        <v>28921</v>
      </c>
      <c s="6" r="D8" t="n">
        <v>28906</v>
      </c>
      <c s="6" r="E8" t="n">
        <v>29182</v>
      </c>
    </row>
    <row spans="1:5" r="9">
      <c s="3" r="A9" t="s">
        <v>521</v>
      </c>
    </row>
    <row spans="1:5" r="10">
      <c s="4" r="A10" t="s">
        <v>522</v>
      </c>
      <c s="6" r="B10" t="n">
        <v>0</v>
      </c>
      <c s="6" r="C10" t="n">
        <v>0</v>
      </c>
      <c s="6" r="D10" t="n">
        <v>0</v>
      </c>
      <c s="6" r="E10" t="n">
        <v>0</v>
      </c>
    </row>
    <row spans="1:5" r="11">
      <c s="4" r="A11" t="s">
        <v>523</v>
      </c>
      <c s="6" r="B11" t="n">
        <v>29247</v>
      </c>
      <c s="6" r="C11" t="n">
        <v>28921</v>
      </c>
      <c s="6" r="D11" t="n">
        <v>28906</v>
      </c>
      <c s="6" r="E11" t="n">
        <v>29182</v>
      </c>
    </row>
    <row spans="1:5" r="12">
      <c s="3" r="A12" t="s">
        <v>101</v>
      </c>
    </row>
    <row spans="1:5" r="13">
      <c s="4" r="A13" t="s">
        <v>102</v>
      </c>
      <c s="8" r="B13" t="n">
        <v>-0.02</v>
      </c>
      <c s="8" r="C13" t="n">
        <v>-0.04</v>
      </c>
      <c s="8" r="D13" t="n">
        <v>-0.14</v>
      </c>
      <c s="8" r="E13" t="n">
        <v>-0.08</v>
      </c>
    </row>
    <row spans="1:5" r="14">
      <c s="4" r="A14" t="s">
        <v>103</v>
      </c>
      <c s="9" r="B14" t="n">
        <v>-0.02</v>
      </c>
      <c s="9" r="C14" t="n">
        <v>-0.04</v>
      </c>
      <c s="9" r="D14" t="n">
        <v>-0.14</v>
      </c>
      <c s="9" r="E14" t="n">
        <v>-0.08</v>
      </c>
    </row>
    <row spans="1:5" r="15">
      <c s="3" r="A15" t="s">
        <v>104</v>
      </c>
    </row>
    <row spans="1:5" r="16">
      <c s="4" r="A16" t="s">
        <v>102</v>
      </c>
      <c s="6" r="B16" t="n">
        <v>0</v>
      </c>
      <c s="9" r="C16" t="n">
        <v>-0.01</v>
      </c>
      <c s="9" r="D16" t="n">
        <v>-0.01</v>
      </c>
      <c s="6" r="E16" t="n">
        <v>0</v>
      </c>
    </row>
    <row spans="1:5" r="17">
      <c s="4" r="A17" t="s">
        <v>103</v>
      </c>
      <c s="6" r="B17" t="n">
        <v>0</v>
      </c>
      <c s="9" r="C17" t="n">
        <v>-0.01</v>
      </c>
      <c s="9" r="D17" t="n">
        <v>-0.01</v>
      </c>
      <c s="6" r="E17" t="n">
        <v>0</v>
      </c>
    </row>
    <row spans="1:5" r="18">
      <c s="3" r="A18" t="s">
        <v>105</v>
      </c>
    </row>
    <row spans="1:5" r="19">
      <c s="4" r="A19" t="s">
        <v>102</v>
      </c>
      <c s="9" r="B19" t="n">
        <v>-0.02</v>
      </c>
      <c s="9" r="C19" t="n">
        <v>-0.05</v>
      </c>
      <c s="9" r="D19" t="n">
        <v>-0.15</v>
      </c>
      <c s="9" r="E19" t="n">
        <v>-0.08</v>
      </c>
    </row>
    <row spans="1:5" r="20">
      <c s="4" r="A20" t="s">
        <v>103</v>
      </c>
      <c s="8" r="B20" t="n">
        <v>-0.02</v>
      </c>
      <c s="8" r="C20" t="n">
        <v>-0.05</v>
      </c>
      <c s="8" r="D20" t="n">
        <v>-0.15</v>
      </c>
      <c s="8" r="E20"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s>
  <sheetData>
    <row spans="1:6" r="1">
      <c s="1" r="A1" t="s">
        <v>109</v>
      </c>
      <c s="2" r="B1" t="s">
        <v>110</v>
      </c>
      <c s="2" r="C1" t="s">
        <v>111</v>
      </c>
      <c s="2" r="D1" t="s">
        <v>112</v>
      </c>
      <c s="2" r="E1" t="s">
        <v>113</v>
      </c>
      <c s="2" r="F1" t="s">
        <v>114</v>
      </c>
    </row>
    <row spans="1:6" r="2">
      <c s="4" r="A2" t="s">
        <v>115</v>
      </c>
      <c s="6" r="C2" t="n">
        <v>29135</v>
      </c>
      <c s="6" r="D2" t="n">
        <v>-500</v>
      </c>
    </row>
    <row spans="1:6" r="3">
      <c s="4" r="A3" t="s">
        <v>116</v>
      </c>
      <c s="7" r="B3" t="n">
        <v>174659</v>
      </c>
      <c s="7" r="C3" t="n">
        <v>9323</v>
      </c>
      <c s="7" r="D3" t="n">
        <v>-4775</v>
      </c>
      <c s="7" r="E3" t="n">
        <v>29006</v>
      </c>
      <c s="7" r="F3" t="n">
        <v>141105</v>
      </c>
    </row>
    <row spans="1:6" r="4">
      <c s="4" r="A4" t="s">
        <v>117</v>
      </c>
      <c s="6" r="B4" t="n">
        <v>-2410</v>
      </c>
      <c s="6" r="F4" t="n">
        <v>-2410</v>
      </c>
    </row>
    <row spans="1:6" r="5">
      <c s="4" r="A5" t="s">
        <v>118</v>
      </c>
      <c s="6" r="C5" t="n">
        <v>30</v>
      </c>
    </row>
    <row spans="1:6" r="6">
      <c s="4" r="A6" t="s">
        <v>119</v>
      </c>
      <c s="6" r="B6" t="n">
        <v>803</v>
      </c>
      <c s="7" r="C6" t="n">
        <v>10</v>
      </c>
      <c s="6" r="E6" t="n">
        <v>793</v>
      </c>
    </row>
    <row spans="1:6" r="7">
      <c s="4" r="A7" t="s">
        <v>120</v>
      </c>
      <c s="6" r="C7" t="n">
        <v>176</v>
      </c>
    </row>
    <row spans="1:6" r="8">
      <c s="4" r="A8" t="s">
        <v>121</v>
      </c>
      <c s="6" r="B8" t="n">
        <v>75</v>
      </c>
      <c s="7" r="C8" t="n">
        <v>56</v>
      </c>
      <c s="6" r="E8" t="n">
        <v>19</v>
      </c>
    </row>
    <row spans="1:6" r="9">
      <c s="4" r="A9" t="s">
        <v>122</v>
      </c>
      <c s="6" r="C9" t="n">
        <v>60</v>
      </c>
    </row>
    <row spans="1:6" r="10">
      <c s="4" r="A10" t="s">
        <v>123</v>
      </c>
      <c s="6" r="B10" t="n">
        <v>0</v>
      </c>
      <c s="7" r="C10" t="n">
        <v>19</v>
      </c>
      <c s="6" r="E10" t="n">
        <v>-19</v>
      </c>
    </row>
    <row spans="1:6" r="11">
      <c s="4" r="A11" t="s">
        <v>124</v>
      </c>
      <c s="6" r="C11" t="n">
        <v>29401</v>
      </c>
      <c s="6" r="D11" t="n">
        <v>-500</v>
      </c>
    </row>
    <row spans="1:6" r="12">
      <c s="4" r="A12" t="s">
        <v>125</v>
      </c>
      <c s="7" r="B12" t="n">
        <v>173127</v>
      </c>
      <c s="7" r="C12" t="n">
        <v>9408</v>
      </c>
      <c s="7" r="D12" t="n">
        <v>-4775</v>
      </c>
      <c s="7" r="E12" t="n">
        <v>29799</v>
      </c>
      <c s="7" r="F12" t="n">
        <v>1386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26</v>
      </c>
      <c s="2" r="B1" t="s">
        <v>71</v>
      </c>
      <c s="2" r="C1" t="s">
        <v>1</v>
      </c>
    </row>
    <row spans="1:3" r="2">
      <c s="2" r="B2" t="s">
        <v>72</v>
      </c>
      <c s="2" r="C2" t="s">
        <v>2</v>
      </c>
    </row>
    <row spans="1:3" r="3">
      <c s="3" r="A3" t="s">
        <v>127</v>
      </c>
    </row>
    <row spans="1:3" r="4">
      <c s="4" r="A4" t="s">
        <v>117</v>
      </c>
      <c s="7" r="B4" t="n">
        <v>-4378</v>
      </c>
      <c s="7" r="C4" t="n">
        <v>-2410</v>
      </c>
    </row>
    <row spans="1:3" r="5">
      <c s="3" r="A5" t="s">
        <v>128</v>
      </c>
    </row>
    <row spans="1:3" r="6">
      <c s="4" r="A6" t="s">
        <v>129</v>
      </c>
      <c s="6" r="B6" t="n">
        <v>-869</v>
      </c>
      <c s="6" r="C6" t="n">
        <v>-798</v>
      </c>
    </row>
    <row spans="1:3" r="7">
      <c s="4" r="A7" t="s">
        <v>87</v>
      </c>
      <c s="6" r="B7" t="n">
        <v>9860</v>
      </c>
      <c s="6" r="C7" t="n">
        <v>12250</v>
      </c>
    </row>
    <row spans="1:3" r="8">
      <c s="4" r="A8" t="s">
        <v>130</v>
      </c>
      <c s="6" r="B8" t="n">
        <v>76</v>
      </c>
      <c s="6" r="C8" t="n">
        <v>202</v>
      </c>
    </row>
    <row spans="1:3" r="9">
      <c s="4" r="A9" t="s">
        <v>119</v>
      </c>
      <c s="6" r="B9" t="n">
        <v>587</v>
      </c>
      <c s="6" r="C9" t="n">
        <v>803</v>
      </c>
    </row>
    <row spans="1:3" r="10">
      <c s="4" r="A10" t="s">
        <v>131</v>
      </c>
      <c s="6" r="B10" t="n">
        <v>-2128</v>
      </c>
      <c s="6" r="C10" t="n">
        <v>-1247</v>
      </c>
    </row>
    <row spans="1:3" r="11">
      <c s="4" r="A11" t="s">
        <v>132</v>
      </c>
      <c s="6" r="B11" t="n">
        <v>3148</v>
      </c>
      <c s="6" r="C11" t="n">
        <v>8800</v>
      </c>
    </row>
    <row spans="1:3" r="12">
      <c s="3" r="A12" t="s">
        <v>133</v>
      </c>
    </row>
    <row spans="1:3" r="13">
      <c s="4" r="A13" t="s">
        <v>134</v>
      </c>
      <c s="6" r="B13" t="n">
        <v>-1205</v>
      </c>
      <c s="6" r="C13" t="n">
        <v>-214</v>
      </c>
    </row>
    <row spans="1:3" r="14">
      <c s="4" r="A14" t="s">
        <v>135</v>
      </c>
      <c s="6" r="B14" t="n">
        <v>405</v>
      </c>
      <c s="6" r="C14" t="n">
        <v>-805</v>
      </c>
    </row>
    <row spans="1:3" r="15">
      <c s="4" r="A15" t="s">
        <v>136</v>
      </c>
      <c s="6" r="B15" t="n">
        <v>-221</v>
      </c>
      <c s="6" r="C15" t="n">
        <v>381</v>
      </c>
    </row>
    <row spans="1:3" r="16">
      <c s="4" r="A16" t="s">
        <v>137</v>
      </c>
      <c s="6" r="B16" t="n">
        <v>-7801</v>
      </c>
      <c s="6" r="C16" t="n">
        <v>-971</v>
      </c>
    </row>
    <row spans="1:3" r="17">
      <c s="4" r="A17" t="s">
        <v>138</v>
      </c>
      <c s="6" r="B17" t="n">
        <v>-5674</v>
      </c>
      <c s="6" r="C17" t="n">
        <v>7191</v>
      </c>
    </row>
    <row spans="1:3" r="18">
      <c s="3" r="A18" t="s">
        <v>139</v>
      </c>
    </row>
    <row spans="1:3" r="19">
      <c s="4" r="A19" t="s">
        <v>140</v>
      </c>
      <c s="6" r="B19" t="n">
        <v>3060</v>
      </c>
      <c s="6" r="C19" t="n">
        <v>4167</v>
      </c>
    </row>
    <row spans="1:3" r="20">
      <c s="4" r="A20" t="s">
        <v>141</v>
      </c>
      <c s="6" r="B20" t="n">
        <v>0</v>
      </c>
      <c s="6" r="C20" t="n">
        <v>17</v>
      </c>
    </row>
    <row spans="1:3" r="21">
      <c s="4" r="A21" t="s">
        <v>142</v>
      </c>
      <c s="6" r="B21" t="n">
        <v>-10988</v>
      </c>
      <c s="6" r="C21" t="n">
        <v>-10970</v>
      </c>
    </row>
    <row spans="1:3" r="22">
      <c s="4" r="A22" t="s">
        <v>143</v>
      </c>
      <c s="6" r="B22" t="n">
        <v>-7928</v>
      </c>
      <c s="6" r="C22" t="n">
        <v>-6786</v>
      </c>
    </row>
    <row spans="1:3" r="23">
      <c s="3" r="A23" t="s">
        <v>144</v>
      </c>
    </row>
    <row spans="1:3" r="24">
      <c s="4" r="A24" t="s">
        <v>145</v>
      </c>
      <c s="6" r="B24" t="n">
        <v>58800</v>
      </c>
      <c s="6" r="C24" t="n">
        <v>50700</v>
      </c>
    </row>
    <row spans="1:3" r="25">
      <c s="4" r="A25" t="s">
        <v>146</v>
      </c>
      <c s="6" r="B25" t="n">
        <v>-46300</v>
      </c>
      <c s="6" r="C25" t="n">
        <v>-51200</v>
      </c>
    </row>
    <row spans="1:3" r="26">
      <c s="4" r="A26" t="s">
        <v>147</v>
      </c>
      <c s="6" r="B26" t="n">
        <v>-68</v>
      </c>
      <c s="6" r="C26" t="n">
        <v>-42</v>
      </c>
    </row>
    <row spans="1:3" r="27">
      <c s="4" r="A27" t="s">
        <v>148</v>
      </c>
      <c s="6" r="B27" t="n">
        <v>3</v>
      </c>
      <c s="6" r="C27" t="n">
        <v>75</v>
      </c>
    </row>
    <row spans="1:3" r="28">
      <c s="4" r="A28" t="s">
        <v>149</v>
      </c>
      <c s="6" r="B28" t="n">
        <v>12435</v>
      </c>
      <c s="6" r="C28" t="n">
        <v>-467</v>
      </c>
    </row>
    <row spans="1:3" r="29">
      <c s="4" r="A29" t="s">
        <v>150</v>
      </c>
      <c s="6" r="B29" t="n">
        <v>-1167</v>
      </c>
      <c s="6" r="C29" t="n">
        <v>-62</v>
      </c>
    </row>
    <row spans="1:3" r="30">
      <c s="4" r="A30" t="s">
        <v>151</v>
      </c>
      <c s="6" r="B30" t="n">
        <v>2788</v>
      </c>
      <c s="6" r="C30" t="n">
        <v>1501</v>
      </c>
    </row>
    <row spans="1:3" r="31">
      <c s="4" r="A31" t="s">
        <v>152</v>
      </c>
      <c s="6" r="B31" t="n">
        <v>1621</v>
      </c>
      <c s="6" r="C31" t="n">
        <v>1439</v>
      </c>
    </row>
    <row spans="1:3" r="32">
      <c s="3" r="A32" t="s">
        <v>153</v>
      </c>
    </row>
    <row spans="1:3" r="33">
      <c s="4" r="A33" t="s">
        <v>154</v>
      </c>
      <c s="6" r="B33" t="n">
        <v>0</v>
      </c>
      <c s="6" r="C33" t="n">
        <v>0</v>
      </c>
    </row>
    <row spans="1:3" r="34">
      <c s="4" r="A34" t="s">
        <v>155</v>
      </c>
      <c s="7" r="B34" t="n">
        <v>969</v>
      </c>
      <c s="7" r="C34" t="n">
        <v>9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Cu</vt:lpstr>
      <vt:lpstr>Consolidated Balance Sheets (C3</vt:lpstr>
      <vt:lpstr>Consolidated Statements of Oper</vt:lpstr>
      <vt:lpstr>Consolidated Statement of Share</vt:lpstr>
      <vt:lpstr>Consolidated Statements of Cash</vt:lpstr>
      <vt:lpstr>Basis of Presentation</vt:lpstr>
      <vt:lpstr>Accounting Periods</vt:lpstr>
      <vt:lpstr>Reportable Segments</vt:lpstr>
      <vt:lpstr>Fair Value Measurements</vt:lpstr>
      <vt:lpstr>Income Taxes</vt:lpstr>
      <vt:lpstr>Property and Equipment, Intangi</vt:lpstr>
      <vt:lpstr>Impairment of Long-Lived Assets</vt:lpstr>
      <vt:lpstr>Commitments and Contingencies</vt:lpstr>
      <vt:lpstr>Related Parties</vt:lpstr>
      <vt:lpstr>Share-Based Compensation</vt:lpstr>
      <vt:lpstr>Earnings Per Share</vt:lpstr>
      <vt:lpstr>Reportable Segments (Tables)</vt:lpstr>
      <vt:lpstr>Fair Value Measurements (Tables</vt:lpstr>
      <vt:lpstr>Property and Equipment, Intan20</vt:lpstr>
      <vt:lpstr>Impairment of Long-Lived Asse21</vt:lpstr>
      <vt:lpstr>Related Parties (Tables)</vt:lpstr>
      <vt:lpstr>Share-Based Compensation (Table</vt:lpstr>
      <vt:lpstr>Earnings Per Share (Tables)</vt:lpstr>
      <vt:lpstr>Reportable Segments (Details Te</vt:lpstr>
      <vt:lpstr>Reportable Segments - Segment R</vt:lpstr>
      <vt:lpstr>Reportable Segments - Segment A</vt:lpstr>
      <vt:lpstr>Fair Value Measurements - Non-r</vt:lpstr>
      <vt:lpstr>Income Taxes (Details Textual)</vt:lpstr>
      <vt:lpstr>Property and Equipment, Intan30</vt:lpstr>
      <vt:lpstr>Property and Equipment, Intan31</vt:lpstr>
      <vt:lpstr>Property and Equipment, Intan32</vt:lpstr>
      <vt:lpstr>Impairment of Long-Lived Asse33</vt:lpstr>
      <vt:lpstr>Impairment of Long-Lived Asse34</vt:lpstr>
      <vt:lpstr>Impairment of Long-Lived Asse35</vt:lpstr>
      <vt:lpstr>Impairment of Long-Lived Asse36</vt:lpstr>
      <vt:lpstr>Impairment of Long-Lived Asse37</vt:lpstr>
      <vt:lpstr>Commitments and Contingencies (</vt:lpstr>
      <vt:lpstr>Related Parties (Details Textua</vt:lpstr>
      <vt:lpstr>Related Parties - Affiliated Re</vt:lpstr>
      <vt:lpstr>Share-Based Compensation (Detai</vt:lpstr>
      <vt:lpstr>Share-Based Compensation - Stoc</vt:lpstr>
      <vt:lpstr>Share-Based Compensation - Rest</vt:lpstr>
      <vt:lpstr>Earnings Per Share (Details Tex</vt:lpstr>
      <vt:lpstr>Earnings Per Share - Compon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3:11:43Z</dcterms:created>
  <dcterms:modified xmlns:dcterms="http://purl.org/dc/terms/" xmlns:xsi="http://www.w3.org/2001/XMLSchema-instance" xsi:type="dcterms:W3CDTF">2016-04-18T13:11:43Z</dcterms:modified>
  <dc:title xmlns:dc="http://purl.org/dc/elements/1.1/">Untitled</dc:title>
  <dc:description xmlns:dc="http://purl.org/dc/elements/1.1/"/>
  <dc:subject xmlns:dc="http://purl.org/dc/elements/1.1/"/>
  <cp:keywords/>
  <cp:category/>
</cp:coreProperties>
</file>